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Basis Of Presentat" sheetId="7" state="visible" r:id="rId7"/>
    <sheet xmlns:r="http://schemas.openxmlformats.org/officeDocument/2006/relationships" name="Earnings Per Share" sheetId="8" state="visible" r:id="rId8"/>
    <sheet xmlns:r="http://schemas.openxmlformats.org/officeDocument/2006/relationships" name="Stock-Based Employee Compensati" sheetId="9" state="visible" r:id="rId9"/>
    <sheet xmlns:r="http://schemas.openxmlformats.org/officeDocument/2006/relationships" name="Long-Term Debt" sheetId="10" state="visible" r:id="rId10"/>
    <sheet xmlns:r="http://schemas.openxmlformats.org/officeDocument/2006/relationships" name="Income Taxes" sheetId="11" state="visible" r:id="rId11"/>
    <sheet xmlns:r="http://schemas.openxmlformats.org/officeDocument/2006/relationships" name="Fair Value Measurement" sheetId="12" state="visible" r:id="rId12"/>
    <sheet xmlns:r="http://schemas.openxmlformats.org/officeDocument/2006/relationships" name="Segment Reporting"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Business And Basis Of Present16" sheetId="16" state="visible" r:id="rId16"/>
    <sheet xmlns:r="http://schemas.openxmlformats.org/officeDocument/2006/relationships" name="Earnings Per Share (Tables)" sheetId="17" state="visible" r:id="rId17"/>
    <sheet xmlns:r="http://schemas.openxmlformats.org/officeDocument/2006/relationships" name="Stock-Based Employee Compensa18" sheetId="18" state="visible" r:id="rId18"/>
    <sheet xmlns:r="http://schemas.openxmlformats.org/officeDocument/2006/relationships" name="Fair Value Measurement (Tables)" sheetId="19" state="visible" r:id="rId19"/>
    <sheet xmlns:r="http://schemas.openxmlformats.org/officeDocument/2006/relationships" name="Segment Reporting (Tables)" sheetId="20" state="visible" r:id="rId20"/>
    <sheet xmlns:r="http://schemas.openxmlformats.org/officeDocument/2006/relationships" name="Business And Basis Of Present21" sheetId="21" state="visible" r:id="rId21"/>
    <sheet xmlns:r="http://schemas.openxmlformats.org/officeDocument/2006/relationships" name="Earnings Per Share (Narrative) " sheetId="22" state="visible" r:id="rId22"/>
    <sheet xmlns:r="http://schemas.openxmlformats.org/officeDocument/2006/relationships" name="Earnings Per Share (Computation" sheetId="23" state="visible" r:id="rId23"/>
    <sheet xmlns:r="http://schemas.openxmlformats.org/officeDocument/2006/relationships" name="Stock-Based Employee Compensa24" sheetId="24" state="visible" r:id="rId24"/>
    <sheet xmlns:r="http://schemas.openxmlformats.org/officeDocument/2006/relationships" name="Stock-Based Employee Compensa25" sheetId="25" state="visible" r:id="rId25"/>
    <sheet xmlns:r="http://schemas.openxmlformats.org/officeDocument/2006/relationships" name="Stock-Based Employee Compensa26" sheetId="26" state="visible" r:id="rId26"/>
    <sheet xmlns:r="http://schemas.openxmlformats.org/officeDocument/2006/relationships" name="Stock-Based Employee Compensa27" sheetId="27" state="visible" r:id="rId27"/>
    <sheet xmlns:r="http://schemas.openxmlformats.org/officeDocument/2006/relationships" name="Stock-Based Employee Compensa28" sheetId="28" state="visible" r:id="rId28"/>
    <sheet xmlns:r="http://schemas.openxmlformats.org/officeDocument/2006/relationships" name="Long-Term Debt (Details)" sheetId="29" state="visible" r:id="rId29"/>
    <sheet xmlns:r="http://schemas.openxmlformats.org/officeDocument/2006/relationships" name="Income Taxes (Details)" sheetId="30" state="visible" r:id="rId30"/>
    <sheet xmlns:r="http://schemas.openxmlformats.org/officeDocument/2006/relationships" name="Fair Value Measurement (Narrati" sheetId="31" state="visible" r:id="rId31"/>
    <sheet xmlns:r="http://schemas.openxmlformats.org/officeDocument/2006/relationships" name="Fair Value Measurement (Schedul" sheetId="32" state="visible" r:id="rId32"/>
    <sheet xmlns:r="http://schemas.openxmlformats.org/officeDocument/2006/relationships" name="Segment Reporting (Schedule Of " sheetId="33" state="visible" r:id="rId33"/>
    <sheet xmlns:r="http://schemas.openxmlformats.org/officeDocument/2006/relationships" name="Segment Reporting (Reconciliati" sheetId="34" state="visible" r:id="rId34"/>
    <sheet xmlns:r="http://schemas.openxmlformats.org/officeDocument/2006/relationships" name="Commitments And Contingencies (" sheetId="35" state="visible" r:id="rId35"/>
    <sheet xmlns:r="http://schemas.openxmlformats.org/officeDocument/2006/relationships" name="Related Party Transactions (Det" sheetId="36" state="visible" r:id="rId36"/>
  </sheets>
  <definedNames/>
  <calcPr calcId="124519" fullCalcOnLoad="1"/>
</workbook>
</file>

<file path=xl/sharedStrings.xml><?xml version="1.0" encoding="utf-8"?>
<sst xmlns="http://schemas.openxmlformats.org/spreadsheetml/2006/main" uniqueCount="320">
  <si>
    <t>Document And Entity Information - shares</t>
  </si>
  <si>
    <t>3 Months Ended</t>
  </si>
  <si>
    <t>Mar. 21, 2017</t>
  </si>
  <si>
    <t>Apr. 24, 2017</t>
  </si>
  <si>
    <t>Document And Entity Information [Abstract]</t>
  </si>
  <si>
    <t>Document Type</t>
  </si>
  <si>
    <t>10-Q</t>
  </si>
  <si>
    <t>Amendment Flag</t>
  </si>
  <si>
    <t>false</t>
  </si>
  <si>
    <t>Document Period End Date</t>
  </si>
  <si>
    <t>Mar. 21,
		2017</t>
  </si>
  <si>
    <t>Document Fiscal Year Focus</t>
  </si>
  <si>
    <t>Document Fiscal Period Focus</t>
  </si>
  <si>
    <t>Q1</t>
  </si>
  <si>
    <t>Trading Symbol</t>
  </si>
  <si>
    <t>DFRG</t>
  </si>
  <si>
    <t>Entity Registrant Name</t>
  </si>
  <si>
    <t>Del Frisco's Restaurant Group, Inc.</t>
  </si>
  <si>
    <t>Entity Central Index Key</t>
  </si>
  <si>
    <t>Current Fiscal Year End Date</t>
  </si>
  <si>
    <t>--12-26</t>
  </si>
  <si>
    <t>Entity Filer Category</t>
  </si>
  <si>
    <t>Accelerated Filer</t>
  </si>
  <si>
    <t>Entity Common Stock, Shares Outstanding</t>
  </si>
  <si>
    <t>Condensed Consolidated Balance Sheets - USD ($) $ in Thousands</t>
  </si>
  <si>
    <t>Dec. 27, 2016</t>
  </si>
  <si>
    <t>Current assets:</t>
  </si>
  <si>
    <t>Cash and cash equivalents</t>
  </si>
  <si>
    <t>Inventory</t>
  </si>
  <si>
    <t>Income taxes receivable</t>
  </si>
  <si>
    <t>Prepaid expenses and other assets</t>
  </si>
  <si>
    <t>Total current assets</t>
  </si>
  <si>
    <t>Property and equipment, net of accumulated depreciation of $92,930 and $88,190 at March 21, 2017 and December 27, 2016, respectively</t>
  </si>
  <si>
    <t>Goodwill</t>
  </si>
  <si>
    <t>Intangible assets, net</t>
  </si>
  <si>
    <t>Other assets</t>
  </si>
  <si>
    <t>Total assets</t>
  </si>
  <si>
    <t>Current liabilities:</t>
  </si>
  <si>
    <t>Accounts payable</t>
  </si>
  <si>
    <t>Deferred revenue</t>
  </si>
  <si>
    <t>Other current liabilities</t>
  </si>
  <si>
    <t>Total current liabilities</t>
  </si>
  <si>
    <t>Long-term debt</t>
  </si>
  <si>
    <t xml:space="preserve"> </t>
  </si>
  <si>
    <t>Deferred rent obligations</t>
  </si>
  <si>
    <t>Deferred income taxes</t>
  </si>
  <si>
    <t>Other liabilities</t>
  </si>
  <si>
    <t>Total liabilities</t>
  </si>
  <si>
    <t>Commitments and contingencies</t>
  </si>
  <si>
    <t>Stockholders' equity:</t>
  </si>
  <si>
    <t>Preferred stock, $0.001 par value, 10,000,000 shares authorized, no shares issued and outstanding at March 21, 2017 or December 27, 2016</t>
  </si>
  <si>
    <t>Common stock, $0.001 par value, 190,000,000 shares authorized, 24,271,703 shares issued and 21,826,476 shares outstanding at March 21, 2017 and 24,234,909 shares issued and 23,272,274 shares outstanding at December 27, 2016</t>
  </si>
  <si>
    <t>Treasury stock at cost: 2,445,227 and 962,635 shares at March 21, 2017 and December 27, 2016, respectively</t>
  </si>
  <si>
    <t>Additional paid in capital</t>
  </si>
  <si>
    <t>Retained earnings</t>
  </si>
  <si>
    <t>Total stockholders' equity</t>
  </si>
  <si>
    <t>Total liabilities and stockholders' equity</t>
  </si>
  <si>
    <t>Condensed Consolidated Balance Sheets (Parenthetical) - USD ($) $ in Thousands</t>
  </si>
  <si>
    <t>Condensed Consolidated Balance Sheets [Abstract]</t>
  </si>
  <si>
    <t>Property and equipment, accumulated depreci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densed Consolidated Statements Of Income And Comprehensive Income - USD ($) $ in Thousands</t>
  </si>
  <si>
    <t>Mar. 22, 2016</t>
  </si>
  <si>
    <t>Condensed Consolidated Statements Of Income And Comprehensive Income [Abstract]</t>
  </si>
  <si>
    <t>Revenues</t>
  </si>
  <si>
    <t>Costs and expenses:</t>
  </si>
  <si>
    <t>Costs of sales</t>
  </si>
  <si>
    <t>Restaurant operating expenses</t>
  </si>
  <si>
    <t>Marketing and advertising costs</t>
  </si>
  <si>
    <t>Pre-opening costs</t>
  </si>
  <si>
    <t>General and administrative costs</t>
  </si>
  <si>
    <t>Consulting project costs</t>
  </si>
  <si>
    <t>Lease termination and closing costs</t>
  </si>
  <si>
    <t>Depreciation and amortization</t>
  </si>
  <si>
    <t>Operating income</t>
  </si>
  <si>
    <t>Other income (expense), net:</t>
  </si>
  <si>
    <t>Interest, net of capitalized interest</t>
  </si>
  <si>
    <t>Other</t>
  </si>
  <si>
    <t>Income before income taxes</t>
  </si>
  <si>
    <t>Income tax expense</t>
  </si>
  <si>
    <t>Net income</t>
  </si>
  <si>
    <t>Basic earnings per common share</t>
  </si>
  <si>
    <t>Diluted earnings per common share</t>
  </si>
  <si>
    <t>Shares used in computing earnings per common share:</t>
  </si>
  <si>
    <t>Basic</t>
  </si>
  <si>
    <t>Diluted</t>
  </si>
  <si>
    <t>Comprehensive income</t>
  </si>
  <si>
    <t>Condensed Consolidated Statement Of Changes In Stockholders' Equity - 3 months ended Mar. 21, 2017 - USD ($) $ in Thousands</t>
  </si>
  <si>
    <t>Common Stock Outstanding [Member]</t>
  </si>
  <si>
    <t>Additional Paid In Capital [Member]</t>
  </si>
  <si>
    <t>Treasury Stock [Member]</t>
  </si>
  <si>
    <t>Retained Earnings [Member]</t>
  </si>
  <si>
    <t>Total</t>
  </si>
  <si>
    <t>Balance at Dec. 27, 2016</t>
  </si>
  <si>
    <t>Balance, shares at Dec. 27, 2016</t>
  </si>
  <si>
    <t>Share-based compensation costs</t>
  </si>
  <si>
    <t>Stock option exercises</t>
  </si>
  <si>
    <t>Stock option exercises, including tax effects, shares</t>
  </si>
  <si>
    <t>Shares issued under stock compensation plan, net of shares withheld for tax effects, shares</t>
  </si>
  <si>
    <t>Treasury stock purchases</t>
  </si>
  <si>
    <t>Treasury stock purchases, shares</t>
  </si>
  <si>
    <t>Balance at Mar. 21, 2017</t>
  </si>
  <si>
    <t>Balance, shares at Mar. 21, 2017</t>
  </si>
  <si>
    <t>Condensed Consolidated Statements Of Cash Flows - USD ($) $ in Thousands</t>
  </si>
  <si>
    <t>Cash flows from operating activities:</t>
  </si>
  <si>
    <t>Adjustments to reconcile net income to net cash provided by operating activities:</t>
  </si>
  <si>
    <t>Loss on disposal of restaurant property</t>
  </si>
  <si>
    <t>Loan cost amortization</t>
  </si>
  <si>
    <t>Equity based compensation</t>
  </si>
  <si>
    <t>Amortization of deferred lease incentives</t>
  </si>
  <si>
    <t>Changes in operating assets and liabilities:</t>
  </si>
  <si>
    <t>Income taxes</t>
  </si>
  <si>
    <t>Net cash provided by operating activities</t>
  </si>
  <si>
    <t>Cash flows from investing activities:</t>
  </si>
  <si>
    <t>Purchases of property and equipment</t>
  </si>
  <si>
    <t>Other investing activities</t>
  </si>
  <si>
    <t>Net cash used in investing activities</t>
  </si>
  <si>
    <t>Cash flows from financing activities:</t>
  </si>
  <si>
    <t>Proceeds from long-term debt</t>
  </si>
  <si>
    <t>Net payments of credit facility</t>
  </si>
  <si>
    <t>Purchases of treasury stock</t>
  </si>
  <si>
    <t>Proceeds from exercise of stock options</t>
  </si>
  <si>
    <t>Net cash used in financing activities</t>
  </si>
  <si>
    <t>Net change in cash and cash equivalents</t>
  </si>
  <si>
    <t>Cash and cash equivalents at beginning of period</t>
  </si>
  <si>
    <t>Cash and cash equivalents at end of period</t>
  </si>
  <si>
    <t>Cash paid during the period for:</t>
  </si>
  <si>
    <t>Interest</t>
  </si>
  <si>
    <t>Non cash investing and financing activities:</t>
  </si>
  <si>
    <t>Capital expenditures included in accounts payable at end of period</t>
  </si>
  <si>
    <t>Business And Basis Of Presentation</t>
  </si>
  <si>
    <t>Business And Basis Of Presentation [Abstract]</t>
  </si>
  <si>
    <t xml:space="preserve">﻿
﻿ 1.
BUSINESS AND BASIS OF PRESENTATION
As of March 21, 2017 , Del Frisco’s Restaurant Group, Inc. (the “Company”) owned and operated 53 restaurants under the concept names of Del Frisco’s Double Eagle Steak House (“Del Frisco’s”), Sullivan’s Steakhouse (“Sullivan’s”), and Del Frisco’s Grille (“Grille”). Of the 53 restaurants the Company operated at the end of the period covered by this report, there were 12 Del Frisco’s restaurants, 18 Sullivan’s restaurants and 23 Grille restaurants in operation in 24 states and the District of Columbia .
The accompanying unaudited condensed consolidated financial statements have been prepared in accordance with U.S. generally accepted accounting principles (“GAAP”) for interim financial information. Accordingly, they do not include all the information and disclosures required by GAAP for complete financial statements. Operating results for the 12 weeks ended March 21, 2017 are not necessarily indicative of the results that may be expected for the fiscal year ending December 26, 2017 . In the opinion of management, the unaudited condensed consolidated financial statements include all adjustments, consisting of normal recurring adjustments, considered necessary for a fair presentation. These unaudited condensed consolidated financial statements and related notes should be read in conjunction with the consolidated financial statements and notes included in the Company’s Annual Report on Form 10-K for the fiscal year ended December 27, 2016 filed with the SEC on February 28, 2017 (the “ 2016 10-K”).
The Company operates on a 52- or 53-week fiscal year ending the last Tuesday in December. The fiscal quarters ended March 21, 2017 and March 22, 2016 each contained 12 weeks and are referred to herein as the first quarter of fiscal 2017 and the first quarter of fiscal 2016 , respectively. Fiscal 2017 will be a 52-week fiscal year as was fiscal 2016 .
Accounting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The Company bases its estimates on historical experience and on various assumptions that are believed to be reasonable under the circumstances at the time. Actual amounts may differ from those estimates.
There have been no material changes to the significant accounting policies from what was previously reported in the 2016 10-K.
Recent Accounting Pronouncements
In May 2014, the Financial Accounting Standards Board (“FASB”) issued Accounting Standards Update (“ASU”) No. 2014-09, Revenue from Contracts with Customers which will supersede Accounting Standards Codification (“ASC”) Topic 605, Revenue Recognition. In August 2015, the FASB deferred the effective date of this new standard by one year. The FASB later issued ASU No. 2016-08, Revenue from Contracts with Customers (Topic 606) – Principal versus Agent Considerations, in March 2016, ASU No. 2016-10, Revenue from Contracts with Customers (Topic 606) – Identifying Performance Obligations and Licensing, in April 2016, ASU 2016-12, Revenue from Contracts with Customers (Topic 606) – Narrow-Scope Improvements and Practical Expedients, in May 2016, and ASU 2016-20, Technical Corrections and Improvements to Topic 606, Revenue from Contracts with Customers, in December 2016, all of which further clarified aspects of Topic 606. A core principle of the new guidance is that an entity should measure revenue in connection with its sale of goods and services to a customer based on an amount that depicts the consideration to which the entity expects to be entitled in exchange for each of those goods and services. For a contract that involves more than one performance obligation, the entity must (a) determine or, if necessary, estimate the standalone selling price at inception of the contract for the distinct goods or services underlying each performance obligation and (b) allocate the transaction price to each performance obligation on the basis of the relative standalone selling prices. In addition, under the new guidance, an entity should recognize revenue when (or as) it satisfies each performance obligation under the contract by transferring the promised good or service to the customer. A good or service is deemed transferred when (or as) the customer obtains control of that good or service. The new standard permits the use of either the retrospective or cumulative effect transition method. For public companies, this amendment is effective for fiscal years, and interim periods within those fiscal years, beginning after December 15, 2017. Early application is permitted, but no earlier than fiscal years beginning after December 16, 2016. While we have not yet selected a transition method nor determined the effect of the new standard on our consolidated financial statements, through our assessment of these ASUs, we have identified that the primary items affected by these ASUs are our loyalty program liability and the breakage income associated with our gift card program.
In February 2016, the FASB issued ASU No. 2016-02, Leases (Topic 842). ASU 2016-02 is intended to improve the reporting of leasing transactions to provide users of financial statements with more decision-useful information. ASU 2016-02 will require organizations that lease assets to recognize on the balance sheet the assets and liabilities for the rights and obligations created by those leases. ASU 2016-02 is effective for fiscal years beginning after December 15, 2018, including interim periods within those fiscal years. Early adoption is permitted. We are currently assessing the potential impact of ASU 2016-02 on our consolidated financial statements.
In March 2016, the FASB issued ASU No. 2016-09, Compensation – Stock Compensation (Topic 718) – Improvements to Employee Share-Based Payment Accounting. The FASB issued this ASU as part of its Simplification Initiative. The amendments in this ASU affect all entities that issue share-based payment awards to their employees. The areas for simplification in this ASU involve several aspects of the accounting for share-based payment transactions, including the income tax consequences, classification of awards as either equity or liability and classification on the statement of cash flows. Specifically, all excess tax benefits and tax deficiencie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Excess tax benefits should be classified along with other income tax cash flows as an operating activity. An entity can make an entity-wide accounting policy election to either estimate the number of awards that are expected to vest or account for forfeitures when they occur. The threshold to qualify for equity classifications permits withholding up to the maximum statutory tax rates in the applicable jurisdiction. Cash paid by an employer when directly withholding shares for tax-withholding purposes should be classified as a financing activity. For public business entities, the amendments in this ASU are effective for annual periods beginning after December 15, 2016, and interim periods within those annual periods. Early adoption is permitted for any entity in any interim or annual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Under ASU 2016-09, to the extent that the related compensation ultimately recognized for tax purposes exceeds the book expense, a permanent benefit will be recorded to income tax expense and through the rate for the excess benefit. Where the tax expense recognized is less than book, the shortfall is charged to income tax expense. Under the new guidance, entities can estimate forfeitures or recognize forfeitures when they occur. We have historically estimated forfeitures at the grant date and trued them up when vesting events occur. In addition, the simplification of ASU 2016-09 allows the Company to withhold an amount up to the employees’ maximum individual tax rate in the relevant jurisdiction. We adopted ASU 2016-09 on December 28, 2016, and the impact on our consolidated financial statements was immaterial for the first quarter of 2017 .
In August 2016, the FASB issued ASU No. 2016-15, Statement of Cash Flows (Topic 230) – Classification of Certain Cash Receipts and Cash Payments. This ASU is intended to clarify the presentation of cash receipts and payments in specific situations. The amendments in this update are effective for financial statements issued for annual periods beginning after December 15, 2017, including interim periods within those annual periods, and early application is permitted. We currently assessing the impact of this ASU on our consolidated financial statements.
In January 2017, the FASB issued ASU 2017-04, Simplifying the Test for Goodwill Impairment, which removes the second step of the goodwill impairment test and requires an entity to perform its annual or interim goodwill impairment test by comparing the fair value of a reporting unit with its carrying amount, and recognize an impairment charge for the amount by which the carrying value exceeds the fair value, not to exceed the total amount of goodwill allocated to that reporting unit. ASU 2017-04 is effective for public business entities for annual periods, including interim periods within those annual periods, beginning after December 15, 2019, and early application is permitted for interim or annual goodwill impairment tests performed on testing dates after January 1, 2017. We are currently assessing the impact of the adoption of this ASU on our consolidated financial statements.
﻿ </t>
  </si>
  <si>
    <t>Earnings Per Share</t>
  </si>
  <si>
    <t>Earnings Per Share [Abstract]</t>
  </si>
  <si>
    <t xml:space="preserve">﻿
﻿
﻿
﻿
2.
EARNINGS PER SHARE
﻿
Basic earnings per share (“EPS”) data is computed based on the weighted average number of shares of common stock outstanding during the periods. Diluted EPS data is computed based on the weighted average number of shares of common stock outstanding, including all potentially issuable shares of common stock. Diluted EPS for the 12 weeks ended March 21, 2017 excludes 29,071 shares of restricted stock, and options to purchase 568,457 s hares of common stock, which were outstanding during the period, but were antidilutive. Diluted EPS for the 12 weeks ended March 22, 2016 excludes 71,448 shares of restricted stock and options to purchase 653,668 shares of common stock, which were outstanding during the period but were antidilutive. The following table details the Company’s basic and diluted earnings per common share calculation (dollars in thousands, except per share data) :
﻿
﻿
﻿
﻿
12 Weeks Ended
﻿
March 21,
March 22,
﻿
2017
2016
﻿ Net income
$ 3,310
$ 5,411
﻿ Shares:
﻿ Weighted average number of common shares outstanding
23,059,363
23,315,077
﻿ Dilutive shares
217,179
83,038
﻿ Total Diluted Shares
23,276,542
23,398,115
﻿
﻿ Basic earnings per common share
$ 0.14
$ 0.23
﻿ Diluted earnings per common share
$ 0.14
$ 0.23
﻿
﻿ </t>
  </si>
  <si>
    <t>Stock-Based Employee Compensation</t>
  </si>
  <si>
    <t>Stock-Based Employee Compensation [Abstract]</t>
  </si>
  <si>
    <t xml:space="preserve">﻿
﻿
3.
STOCK-BASED EMPLOYEE COMPENSATION
2012 Long-Term Equity Incentive Plan
On July 16, 2012, the Company adopted the Del Frisco’s Restaurant Group, Inc. 2012 Long-Term Equity Incentive Plan (the “2012 Plan”), which allows the Company to grant stock options, restricted stock, restricted stock units, deferred stock units and other equity-based awards to directors, officers, key employees and other key individuals performing services for the Company. The 2012 Plan provides for granting of options to purchase shares of common stock at an exercise price not less than the fair value of the stock on the date of grant. Equity-based awards vest or become exercisable at various periods ranging from one to four years from the date of grant. The 2012 Plan has 2,232,800 shares of common stock authorized for issuance under the plan. There were 866,450 shares of common stock issuable upon exercise of outstanding options and 520,428 shares of unvested restricted stock outstanding at March 21, 2017 with 773,509 shares of common stock available for future grants.
﻿
The following table details the Company’s total s hare -based compensation cost during the 12 weeks ended March 21, 2017 and March 22, 2016 as well as where the costs were expensed (in thousands):
﻿
﻿
﻿
﻿
12 Weeks Ended
﻿
March 21,
March 22,
﻿
2017
2016
﻿ Restaurant operating expenses
$ 73
$ 93
﻿ General and administrative costs
460
560
﻿ Total stock compensation cost
$ 533
$ 653
﻿
Restricted Stock and Restricted Stock Units
The following table summarizes restricted stock and restricted stock unit activity during the 12 week s ended March 21, 2017 :
﻿
﻿
﻿
﻿
12 Weeks Ended March 21, 2017
﻿
Shares
Weighted average grant date fair value
Aggregate intrinsic value ($000's)
﻿ Outstanding at beginning of period
345,519
$ 12.57
﻿ Granted
203,495
17.15
﻿ Vested
(10,382)
16.79
﻿ Forfeited
(18,204)
16.92
﻿ Outstanding at end of period
520,428
$ 14.13
$ 9,081
﻿
As of March 21, 2017 , there was $ 6.1 million of total unrecognized compensation cost related to non-vested restricted stock. This cost is expected to be recognized over a period of approximately 2.6 years.
Stock Options
The following table summarizes stock option activity during the 12 week s ended March 21, 2017 :
﻿
﻿
﻿
﻿
﻿
﻿
﻿
12 Weeks Ended March 21, 2017
﻿
Shares
Weighted average exercise price
Weighted average remaining contractual term
Aggregate intrinsic value ($000's)
﻿ Outstanding at beginning of period
927,675
$ 18.33
﻿ Exercised
(30,100)
13.00
﻿ Forfeited
(31,125)
21.00
﻿ Outstanding at end of period
866,450
$ 18.42
5.5 years
$ 1,314
﻿ Options exercisable at end of period
735,075
$ 17.95
5.3 years
$ 1,308
﻿
A summary of the status of non-vested stock options as of March 21, 2017 and changes during the 12 weeks ended March 21, 2017 is presented below:
﻿
﻿
﻿
﻿
﻿
12 Weeks Ended
﻿
March 21, 2017
﻿
Shares
Weighted average grant-date fair value
﻿ Non-vested stock options at beginning of period 151,625
$ 8.44
﻿ Vested (3,000)
9.99
﻿ Forfeited (17,250)
8.50
﻿ Non-vested stock options at end of period 131,375
$ 8.40
﻿
As of March 21, 2017 , there was $ 0.4 million of total unrecognized compensation cost related to non-vested stock options. This cost is expected to be recognized over a period of approximately 0.6 year s . </t>
  </si>
  <si>
    <t>Long-Term Debt</t>
  </si>
  <si>
    <t>Long-Term Debt [Abstract]</t>
  </si>
  <si>
    <t xml:space="preserve">﻿
﻿
4 .
LONG-TERM DEBT
﻿
On October 15, 2012 , the Company entered into a credit facility that , as last amended on April 21 , 201 7 , provides for a n unsecured credit facility with a credit commitment of $10.0 million, subject to increases in increments of $5.0 million, with a maximum amount of $30.0 million. The credit facility expires on October 15, 2019 . Borrowings under the credit facility bear interest, at the option of the Company, based on (i) LIBOR plus 1.50% or (ii) the prime rate as defined in the credit facility. The Company is required to pay a commitment fee equal to 0.25% per annum on the available but unused credit facility . The credit facility is guaranteed by certain subsidiaries of the Company. The credit facility contains various financial covenants, including a maximum ratio of total indebtedness to EBITDA and minimum fixed charge coverage, both as defined in the credit agreement. The credit facility also contains covenants restricting certain corporate actions, including asset dispositions, acquisitions, the payment of dividends, the incurrence of indebtedness and providing financing or othe r transactions with affiliates. On April 21, 2017, subsequent to the end of the quarter, we entered into an amendment to our credit facility with JP Morgan Chase Bank that lowered the minimum fixed charge coverage ratio, as defined in the agreement, from 2.00 to 1.25 , effective January 1, 2017.
As of March 21, 2017 , there was $22.0 million of outstanding borrowings on the Company’s credit facility, and the Company had approximately $6.8 million of borrowings available, with $1.2 million in outstanding letters of credit commitments. As of December 27, 2016 , there were no outstanding borrowings on the Company’s credit facility and $1.2 million in outstanding letters of credit . The increase in borrowings under the credit facility during the first quarter of 2017 related to the Company’s share repurchase activities during the period. The Company was in compliance with all of the financial debt covenants as of March 21, 2017 and December 27, 2016 .
﻿ </t>
  </si>
  <si>
    <t>Income Taxes</t>
  </si>
  <si>
    <t>Income Taxes [Abstract]</t>
  </si>
  <si>
    <t xml:space="preserve">﻿
﻿ 5 .
INCOME TAXES
The effective income tax rate for the 12 weeks ended March 21, 2017 was 24.7% , compared to 31.1% for the 12 weeks ended March 22, 2016 . The factors that cause the effective tax rates to vary from the federal statutory rate of 35 % include the impact of FICA tip and other credits, partially offset by state income taxes and certain non-deductible expenses . </t>
  </si>
  <si>
    <t>Fair Value Measurement</t>
  </si>
  <si>
    <t>Fair Value Measurement [Abstract]</t>
  </si>
  <si>
    <t xml:space="preserve">﻿
﻿
﻿
6 .
FAIR VALUE MEASUREMENT
Under GAAP, the Company is required to measure certain assets and liabilities at fair value, or to disclose the fair value of certain assets and liabilities recorded at cost. Pursuant to these fair value measurement and disclosure requi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assumptions that market participants would use in pricing the asset or liability, not on assumptions specific to the entity. In addition, the fair value of liabilities includes consideration of non-performance risk, including the Company’s own credit risk. Each fair value measurement is reported in one of the following three levels:
Level 1—valuation inputs are based upon unadjusted quoted prices for identical instruments traded in active markets.
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valuation inputs are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
The following table presents the Company’s financial assets and liabilities measured at fair value on a recurring basis at March 21, 2017 and December 27, 2016 , respectively (in thousands):
﻿
﻿
﻿
﻿
﻿
Fair Value Measurements
﻿
Level
March 21, 2017
December 27, 2016
﻿ Deferred compensation plan investments (included in Other assets)
2
$ 15,501
$ 15,054
﻿ Deferred compensation plan liabilities (included in Other liabilities)
2
$ 13,684
$ 15,212
﻿
There were no transfers among levels within the fair-value hierarchy during the first quarter s of fiscal 2017 and fiscal 2016 . The carrying value of the Company’s cash and cash equivalents, receivables and accounts payable approximate fair value due to their short term nature. The fair value of the cred it facility approximate s its carrying value since it is a variable rate credit facility (Level 2) . </t>
  </si>
  <si>
    <t>Segment Reporting</t>
  </si>
  <si>
    <t>Segment Reporting [Abstract]</t>
  </si>
  <si>
    <t xml:space="preserve">﻿
﻿
7.
SEGMENT REPORTING
﻿
The Company operates the Del Frisco’s, Sullivan’s, and Grille brands as operating segments. The restaurant concepts operate solely in the U.S. within the full-service dining industry, providing similar products to similar customers. Sales from external customers are derived principally from food and beverage sales, and the Company does not rely on any major customers as a source of sales. The restaurant concepts also possess similar economic characteristics, resulting in similar long-term expected financial performance characteristics. However, as Del Frisco’s restaurants typically have higher revenues, driven by their larger physical presence and higher average check, the Del Frisco’s, Sullivan’s, and Grille operating segments have varying operating income and restaurant-level EBITDA margins due to the leveraging of higher revenues on certain fixed operating costs such as management labor, rent, utilities, and building maintenance.
The following tables present information about reportable segments (in thousands):
﻿
﻿
﻿
﻿
12 Weeks Ended March 21, 2017
﻿
Del Frisco's
Sullivan's
Grille
Corporate
Consolidated
﻿ Revenues
$ 39,760
$ 17,782
$ 26,348
$
—
$ 83,890
﻿ Restaurant-level EBITDA
10,698
3,498
3,762
—
17,958
﻿ Capital expenditures
4,475
3,916
3,287
107
11,785
﻿ Property and equipment
120,349
53,299
119,728
2,533
295,909
﻿
﻿
12 Weeks Ended March 22, 2016
﻿
Del Frisco's
Sullivan's
Grille
Corporate
Consolidated
﻿ Revenues
$ 38,343
$ 18,901
$ 23,950
$
—
$ 81,194
﻿ Restaurant-level EBITDA
10,713
3,548
3,768
—
18,029
﻿ Capital expenditures
1,284
208
1,270
7
2,769
﻿ Property and equipment
105,788
47,786
100,641
2,457
256,672
﻿
In addition to using consolidated results in evaluating the Company’s performance and allocating its resources, the Company’s chief operating decision maker uses restaurant-level EBITDA, which is not a measure defined by GAAP. The Company defines restaurant-level EBITDA as income before income taxes, other income (expenses), net, pre-opening costs, general and administrative costs, consulting project costs, lease termination and closing costs, and depreciation and amortization. Pre-opening costs are excluded because they vary in timing and magnitude and are not related to the health of ongoing operations. General and administrative costs are only included in the Company’s consolidated financial results as they are generally not specifically identifiable to individual operating segments as these costs relate to supporting all of the restaurant operations of the Company and the extension of the Company’s concepts into new markets. Lease termination and closing costs, consulting project costs, impairment charges, and depreciation and amortization are excluded because they are not ongoing controllable cash expenses, and they are not related to the health of ongoing operations. Property and equipment is the only balance sheet measure used by the Company’s chief operating decision maker in allocating resources.
The following table reconciles net income to restaurant-level EBITDA (in thousands).
﻿
﻿
﻿
﻿
12 Weeks Ended
﻿
March 21, 2017
March 22, 2016
﻿
﻿ Net income
$ 3,310
$ 5,411
﻿ Income tax expense
1,086
2,437
﻿ Net income before income taxes
4,396
7,848
﻿ Interest expense, net of capitalized interest
10
31
﻿ Other
2
—
﻿ Operating income
4,408
7,879
﻿ Pre-opening costs
389
94
﻿ General and administrative costs
6,311
5,750
﻿ Consulting project costs
2,036
—
﻿ Lease termination and closing costs
(2)
21
﻿ Depreciation and amortization
4,816
4,285
﻿ Restaurant-level EBITDA
$ 17,958
$ 18,029
﻿
﻿ </t>
  </si>
  <si>
    <t>Commitments And Contingencies</t>
  </si>
  <si>
    <t>Commitments And Contingencies [Abstract]</t>
  </si>
  <si>
    <t xml:space="preserve">﻿
﻿ 8.
COMMITMENTS AND CONTINGENCIES
The Company is subject to various claims, possible legal actions, and other matters arising out of the normal course of business. While it is not possible to predict the outcome of these issues, management is of the opinion that adequate provision for potential losses has been made in the accompanying condensed consolidated financial statements and that the ultimate resolution of these matters will not have a material adverse effect on the Company’s consolidated financial position, results of operations or cash flows.
At March 21, 2017 and December 27, 2016 , the Company had outstanding letters of credit of $1.2 million, which were drawn on the Company’s credit facility (see Note 4, Long-Term Debt ). The letters of credit typically act as guarantee of payment to certain third parties in accordance with specified terms and conditions. </t>
  </si>
  <si>
    <t>Related Party Transactions</t>
  </si>
  <si>
    <t>Related Party Transactions [Abstract]</t>
  </si>
  <si>
    <t xml:space="preserve">﻿
﻿
9.
RELATED PARTY TRANSACTIONS
On March 10, 2017, the Company purchased 1,200,000 shares of its common stock for $ 20.3 million from Fidelity National Financial, Inc. (“Fidelity”). Fidelity was considered a related party to the Company at the time of the transaction due to the level of ownership interest in the Company. After this transaction, Fidelity’s ownership interest no longer qualifies it as a related party. </t>
  </si>
  <si>
    <t>Business And Basis Of Presentation (Policy)</t>
  </si>
  <si>
    <t>Business Description And Basis of Presentation</t>
  </si>
  <si>
    <t xml:space="preserve">As of March 21, 2017 , Del Frisco’s Restaurant Group, Inc. (the “Company”) owned and operated 53 restaurants under the concept names of Del Frisco’s Double Eagle Steak House (“Del Frisco’s”), Sullivan’s Steakhouse (“Sullivan’s”), and Del Frisco’s Grille (“Grille”). Of the 53 restaurants the Company operated at the end of the period covered by this report, there were 12 Del Frisco’s restaurants, 18 Sullivan’s restaurants and 23 Grille restaurants in operation in 24 states and the District of Columbia .
The accompanying unaudited condensed consolidated financial statements have been prepared in accordance with U.S. generally accepted accounting principles (“GAAP”) for interim financial information. Accordingly, they do not include all the information and disclosures required by GAAP for complete financial statements. Operating results for the 12 weeks ended March 21, 2017 are not necessarily indicative of the results that may be expected for the fiscal year ending December 26, 2017 . In the opinion of management, the unaudited condensed consolidated financial statements include all adjustments, consisting of normal recurring adjustments, considered necessary for a fair presentation. These unaudited condensed consolidated financial statements and related notes should be read in conjunction with the consolidated financial statements and notes included in the Company’s Annual Report on Form 10-K for the fiscal year ended December 27, 2016 filed with the SEC on February 28, 2017 (the “ 2016 10-K”).
The Company operates on a 52- or 53-week fiscal year ending the last Tuesday in December. The fiscal quarters ended March 21, 2017 and March 22, 2016 each contained 12 weeks and are referred to herein as the first quarter of fiscal 2017 and the first quarter of fiscal 2016 , respectively. Fiscal 2017 will be a 52-week fiscal year as was fiscal 2016 . </t>
  </si>
  <si>
    <t>Accounting Estimates</t>
  </si>
  <si>
    <t xml:space="preserve">Accounting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The Company bases its estimates on historical experience and on various assumptions that are believed to be reasonable under the circumstances at the time. Actual amounts may differ from those estimates.
There have been no material changes to the significant accounting policies from what was previously reported in the 2016 10-K. </t>
  </si>
  <si>
    <t>Recent Accounting Pronouncements</t>
  </si>
  <si>
    <t xml:space="preserve">Recent Accounting Pronouncements
In May 2014, the Financial Accounting Standards Board (“FASB”) issued Accounting Standards Update (“ASU”) No. 2014-09, Revenue from Contracts with Customers which will supersede Accounting Standards Codification (“ASC”) Topic 605, Revenue Recognition. In August 2015, the FASB deferred the effective date of this new standard by one year. The FASB later issued ASU No. 2016-08, Revenue from Contracts with Customers (Topic 606) – Principal versus Agent Considerations, in March 2016, ASU No. 2016-10, Revenue from Contracts with Customers (Topic 606) – Identifying Performance Obligations and Licensing, in April 2016, ASU 2016-12, Revenue from Contracts with Customers (Topic 606) – Narrow-Scope Improvements and Practical Expedients, in May 2016, and ASU 2016-20, Technical Corrections and Improvements to Topic 606, Revenue from Contracts with Customers, in December 2016, all of which further clarified aspects of Topic 606. A core principle of the new guidance is that an entity should measure revenue in connection with its sale of goods and services to a customer based on an amount that depicts the consideration to which the entity expects to be entitled in exchange for each of those goods and services. For a contract that involves more than one performance obligation, the entity must (a) determine or, if necessary, estimate the standalone selling price at inception of the contract for the distinct goods or services underlying each performance obligation and (b) allocate the transaction price to each performance obligation on the basis of the relative standalone selling prices. In addition, under the new guidance, an entity should recognize revenue when (or as) it satisfies each performance obligation under the contract by transferring the promised good or service to the customer. A good or service is deemed transferred when (or as) the customer obtains control of that good or service. The new standard permits the use of either the retrospective or cumulative effect transition method. For public companies, this amendment is effective for fiscal years, and interim periods within those fiscal years, beginning after December 15, 2017. Early application is permitted, but no earlier than fiscal years beginning after December 16, 2016. While we have not yet selected a transition method nor determined the effect of the new standard on our consolidated financial statements, through our assessment of these ASUs, we have identified that the primary items affected by these ASUs are our loyalty program liability and the breakage income associated with our gift card program.
In February 2016, the FASB issued ASU No. 2016-02, Leases (Topic 842). ASU 2016-02 is intended to improve the reporting of leasing transactions to provide users of financial statements with more decision-useful information. ASU 2016-02 will require organizations that lease assets to recognize on the balance sheet the assets and liabilities for the rights and obligations created by those leases. ASU 2016-02 is effective for fiscal years beginning after December 15, 2018, including interim periods within those fiscal years. Early adoption is permitted. We are currently assessing the potential impact of ASU 2016-02 on our consolidated financial statements.
In March 2016, the FASB issued ASU No. 2016-09, Compensation – Stock Compensation (Topic 718) – Improvements to Employee Share-Based Payment Accounting. The FASB issued this ASU as part of its Simplification Initiative. The amendments in this ASU affect all entities that issue share-based payment awards to their employees. The areas for simplification in this ASU involve several aspects of the accounting for share-based payment transactions, including the income tax consequences, classification of awards as either equity or liability and classification on the statement of cash flows. Specifically, all excess tax benefits and tax deficiencie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Excess tax benefits should be classified along with other income tax cash flows as an operating activity. An entity can make an entity-wide accounting policy election to either estimate the number of awards that are expected to vest or account for forfeitures when they occur. The threshold to qualify for equity classifications permits withholding up to the maximum statutory tax rates in the applicable jurisdiction. Cash paid by an employer when directly withholding shares for tax-withholding purposes should be classified as a financing activity. For public business entities, the amendments in this ASU are effective for annual periods beginning after December 15, 2016, and interim periods within those annual periods. Early adoption is permitted for any entity in any interim or annual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Under ASU 2016-09, to the extent that the related compensation ultimately recognized for tax purposes exceeds the book expense, a permanent benefit will be recorded to income tax expense and through the rate for the excess benefit. Where the tax expense recognized is less than book, the shortfall is charged to income tax expense. Under the new guidance, entities can estimate forfeitures or recognize forfeitures when they occur. We have historically estimated forfeitures at the grant date and trued them up when vesting events occur. In addition, the simplification of ASU 2016-09 allows the Company to withhold an amount up to the employees’ maximum individual tax rate in the relevant jurisdiction. We adopted ASU 2016-09 on December 28, 2016, and the impact on our consolidated financial statements was immaterial for the first quarter of 2017 .
In August 2016, the FASB issued ASU No. 2016-15, Statement of Cash Flows (Topic 230) – Classification of Certain Cash Receipts and Cash Payments. This ASU is intended to clarify the presentation of cash receipts and payments in specific situations. The amendments in this update are effective for financial statements issued for annual periods beginning after December 15, 2017, including interim periods within those annual periods, and early application is permitted. We currently assessing the impact of this ASU on our consolidated financial statements.
In January 2017, the FASB issued ASU 2017-04, Simplifying the Test for Goodwill Impairment, which removes the second step of the goodwill impairment test and requires an entity to perform its annual or interim goodwill impairment test by comparing the fair value of a reporting unit with its carrying amount, and recognize an impairment charge for the amount by which the carrying value exceeds the fair value, not to exceed the total amount of goodwill allocated to that reporting unit. ASU 2017-04 is effective for public business entities for annual periods, including interim periods within those annual periods, beginning after December 15, 2019, and early application is permitted for interim or annual goodwill impairment tests performed on testing dates after January 1, 2017. We are currently assessing the impact of the adoption of this ASU on our consolidated financial statements. </t>
  </si>
  <si>
    <t>Earnings Per Share (Tables)</t>
  </si>
  <si>
    <t>Computation Of Basic And Diluted Earnings Per Share</t>
  </si>
  <si>
    <t xml:space="preserve">﻿
﻿
﻿
12 Weeks Ended
﻿
March 21,
March 22,
﻿
2017
2016
﻿ Net income
$ 3,310
$ 5,411
﻿ Shares:
﻿ Weighted average number of common shares outstanding
23,059,363
23,315,077
﻿ Dilutive shares
217,179
83,038
﻿ Total Diluted Shares
23,276,542
23,398,115
﻿
﻿ Basic earnings per common share
$ 0.14
$ 0.23
﻿ Diluted earnings per common share
$ 0.14
$ 0.23
﻿ </t>
  </si>
  <si>
    <t>Stock-Based Employee Compensation (Tables)</t>
  </si>
  <si>
    <t>Stock Compensation Cost</t>
  </si>
  <si>
    <t xml:space="preserve">﻿
﻿
﻿
12 Weeks Ended
﻿
March 21,
March 22,
﻿
2017
2016
﻿ Restaurant operating expenses
$ 73
$ 93
﻿ General and administrative costs
460
560
﻿ Total stock compensation cost
$ 533
$ 653
﻿ </t>
  </si>
  <si>
    <t>Summary Of Restricted Stock Activity</t>
  </si>
  <si>
    <t xml:space="preserve">﻿
﻿
﻿
12 Weeks Ended March 21, 2017
﻿
Shares
Weighted average grant date fair value
Aggregate intrinsic value ($000's)
﻿ Outstanding at beginning of period
345,519
$ 12.57
﻿ Granted
203,495
17.15
﻿ Vested
(10,382)
16.79
﻿ Forfeited
(18,204)
16.92
﻿ Outstanding at end of period
520,428
$ 14.13
$ 9,081
﻿ </t>
  </si>
  <si>
    <t>Summary Of Stock Option Activity</t>
  </si>
  <si>
    <t xml:space="preserve">﻿
﻿
﻿
12 Weeks Ended March 21, 2017
﻿
Shares
Weighted average exercise price
Weighted average remaining contractual term
Aggregate intrinsic value ($000's)
﻿ Outstanding at beginning of period
927,675
$ 18.33
﻿ Exercised
(30,100)
13.00
﻿ Forfeited
(31,125)
21.00
﻿ Outstanding at end of period
866,450
$ 18.42
5.5 years
$ 1,314
﻿ Options exercisable at end of period
735,075
$ 17.95
5.3 years
$ 1,308
﻿ </t>
  </si>
  <si>
    <t>Summary Of Non-Vested Shares - Stock Options</t>
  </si>
  <si>
    <t xml:space="preserve">﻿
﻿
﻿
12 Weeks Ended
﻿
March 21, 2017
﻿
Shares
Weighted average grant-date fair value
﻿ Non-vested stock options at beginning of period 151,625
$ 8.44
﻿ Vested (3,000)
9.99
﻿ Forfeited (17,250)
8.50
﻿ Non-vested stock options at end of period 131,375
$ 8.40
﻿ </t>
  </si>
  <si>
    <t>Fair Value Measurement (Tables)</t>
  </si>
  <si>
    <t>Schedule Of Financial Assets And Liabilities Measured At Fair Value On Recurring Basis</t>
  </si>
  <si>
    <t xml:space="preserve">﻿
﻿
﻿
Fair Value Measurements
﻿
Level
March 21, 2017
December 27, 2016
﻿ Deferred compensation plan investments (included in Other assets)
2
$ 15,501
$ 15,054
﻿ Deferred compensation plan liabilities (included in Other liabilities)
2
$ 13,684
$ 15,212
﻿ </t>
  </si>
  <si>
    <t>Segment Reporting (Tables)</t>
  </si>
  <si>
    <t>Schedule Of Segment Reporting Information By Segment</t>
  </si>
  <si>
    <t xml:space="preserve">﻿
﻿
﻿
12 Weeks Ended March 21, 2017
﻿
Del Frisco's
Sullivan's
Grille
Corporate
Consolidated
﻿ Revenues
$ 39,760
$ 17,782
$ 26,348
$
—
$ 83,890
﻿ Restaurant-level EBITDA
10,698
3,498
3,762
—
17,958
﻿ Capital expenditures
4,475
3,916
3,287
107
11,785
﻿ Property and equipment
120,349
53,299
119,728
2,533
295,909
﻿
﻿
12 Weeks Ended March 22, 2016
﻿
Del Frisco's
Sullivan's
Grille
Corporate
Consolidated
﻿ Revenues
$ 38,343
$ 18,901
$ 23,950
$
—
$ 81,194
﻿ Restaurant-level EBITDA
10,713
3,548
3,768
—
18,029
﻿ Capital expenditures
1,284
208
1,270
7
2,769
﻿ Property and equipment
105,788
47,786
100,641
2,457
256,672
﻿
﻿ </t>
  </si>
  <si>
    <t>Reconciliation Of Restaurant-Level EBITDA To Operating Income (Loss)</t>
  </si>
  <si>
    <t xml:space="preserve">﻿
﻿
﻿
12 Weeks Ended
﻿
March 21, 2017
March 22, 2016
﻿
﻿ Net income
$ 3,310
$ 5,411
﻿ Income tax expense
1,086
2,437
﻿ Net income before income taxes
4,396
7,848
﻿ Interest expense, net of capitalized interest
10
31
﻿ Other
2
—
﻿ Operating income
4,408
7,879
﻿ Pre-opening costs
389
94
﻿ General and administrative costs
6,311
5,750
﻿ Consulting project costs
2,036
—
﻿ Lease termination and closing costs
(2)
21
﻿ Depreciation and amortization
4,816
4,285
﻿ Restaurant-level EBITDA
$ 17,958
$ 18,029
﻿
﻿ </t>
  </si>
  <si>
    <t>Business And Basis Of Presentation (Details)</t>
  </si>
  <si>
    <t>Mar. 21, 2017store</t>
  </si>
  <si>
    <t>Business And Basis Of Presentation [Line Items]</t>
  </si>
  <si>
    <t>Number of restaurants owned and operated</t>
  </si>
  <si>
    <t>Restaurant operated in number of states</t>
  </si>
  <si>
    <t>Del Frisco's Double Eagle Steak House [Member]</t>
  </si>
  <si>
    <t>Sullivan's [Member]</t>
  </si>
  <si>
    <t>Grille [Member]</t>
  </si>
  <si>
    <t>Earnings Per Share (Narrative) (Details) - shares</t>
  </si>
  <si>
    <t>Restricted Stock [Member]</t>
  </si>
  <si>
    <t>Antidilutive Securities Excluded from Computation of Earnings Per Share [Line Items]</t>
  </si>
  <si>
    <t>Antidilutive securities excluded from computation of earnings per share</t>
  </si>
  <si>
    <t>Options To Purchase [Member]</t>
  </si>
  <si>
    <t>Earnings Per Share (Computation Of Basic And Diluted Earnings Per Share) (Details) - USD ($) $ / shares in Units, $ in Thousands</t>
  </si>
  <si>
    <t>Shares:</t>
  </si>
  <si>
    <t>Weighted average number of common shares outstanding</t>
  </si>
  <si>
    <t>Dilutive shares</t>
  </si>
  <si>
    <t>Total Diluted Shares</t>
  </si>
  <si>
    <t>Stock-Based Employee Compensation (Narrative) (Details) - USD ($) $ in Millions</t>
  </si>
  <si>
    <t>Share-based Compensation Arrangement by Share-based Payment Award [Line Items]</t>
  </si>
  <si>
    <t>Shares of common stock issuable upon exercise of outstanding options</t>
  </si>
  <si>
    <t>Shares of unvested non-option shares outstanding</t>
  </si>
  <si>
    <t>2012 Equity Incentive Plan [Member]</t>
  </si>
  <si>
    <t>Shares of common stock authorized for issuance</t>
  </si>
  <si>
    <t>Shares of common stock available for future grants</t>
  </si>
  <si>
    <t>Minimum [Member]</t>
  </si>
  <si>
    <t>Grants under the company's equity incentive plan, vesting period</t>
  </si>
  <si>
    <t>1 year</t>
  </si>
  <si>
    <t>Maximum [Member]</t>
  </si>
  <si>
    <t>4 years</t>
  </si>
  <si>
    <t>Stock options [Member]</t>
  </si>
  <si>
    <t>Total unrecognized compensation cost related to non-vested stock options</t>
  </si>
  <si>
    <t>Cost is expected to be recognized</t>
  </si>
  <si>
    <t>7 months 6 days</t>
  </si>
  <si>
    <t>2 years 7 months 6 days</t>
  </si>
  <si>
    <t>Stock-Based Employee Compensation (Stock Compensation Cost) (Details) - USD ($) $ in Thousands</t>
  </si>
  <si>
    <t>Employee Service Share-based Compensation, Allocation of Recognized Period Costs [Line Items]</t>
  </si>
  <si>
    <t>Stock compensation cost</t>
  </si>
  <si>
    <t>Restaurant Operating Expenses [Member]</t>
  </si>
  <si>
    <t>General And Administrative Costs [Member]</t>
  </si>
  <si>
    <t>Stock-Based Employee Compensation (Summary of Restricted Stock Activity) (Details) $ / shares in Units, $ in Thousands</t>
  </si>
  <si>
    <t>Mar. 21, 2017USD ($)$ / sharesshares</t>
  </si>
  <si>
    <t>Outstanding at beginning of period, Shares | shares</t>
  </si>
  <si>
    <t>Granted, Shares | shares</t>
  </si>
  <si>
    <t>Vested, Shares | shares</t>
  </si>
  <si>
    <t>Forfeited, Shares | shares</t>
  </si>
  <si>
    <t>Outstanding at end of period, Shares | shares</t>
  </si>
  <si>
    <t>Outstanding at beginning of period, Weighted average grant date fair value | $ / shares</t>
  </si>
  <si>
    <t>Weighted average grant date fair value | $ / shares</t>
  </si>
  <si>
    <t>Vested, Weighted average grant date fair value | $ / shares</t>
  </si>
  <si>
    <t>Forfeited, Weighted average grant date fair value | $ / shares</t>
  </si>
  <si>
    <t>Outstanding at end of period, Weighted average grant date fair value | $ / shares</t>
  </si>
  <si>
    <t>Outstanding at end of period, Aggregate intrinsic value | $</t>
  </si>
  <si>
    <t>Stock-Based Employee Compensation (Summary Of Stock Option Activity) (Details) $ / shares in Units, $ in Thousands</t>
  </si>
  <si>
    <t>Exercised, Shares | shares</t>
  </si>
  <si>
    <t>Options exercisable at end of period, Shares | shares</t>
  </si>
  <si>
    <t>Outstanding at beginning of period, Weighted average exercise price | $ / shares</t>
  </si>
  <si>
    <t>Exercised, Weighted average exercise price | $ / shares</t>
  </si>
  <si>
    <t>Forfeited, Weighted average exercise price | $ / shares</t>
  </si>
  <si>
    <t>Outstanding at end of period, Weighted average exercise price | $ / shares</t>
  </si>
  <si>
    <t>Options exercisable at end of period, Weighted average exercise price | $ / shares</t>
  </si>
  <si>
    <t>Outstanding at end of period, Weighted average Remaining Contractual Term</t>
  </si>
  <si>
    <t>5 years 6 months</t>
  </si>
  <si>
    <t>Options exercisable at end of period, Weighted average Remaining Contractual Term</t>
  </si>
  <si>
    <t>5 years 3 months 18 days</t>
  </si>
  <si>
    <t>Outstanding at end of period, Aggregate Intrinsic Value | $</t>
  </si>
  <si>
    <t>Options exercisable at end of period, Aggregate Intrinsic Value | $</t>
  </si>
  <si>
    <t>Stock-Based Employee Compensation (Summary Of Non-Vested Stock Options) (Details)</t>
  </si>
  <si>
    <t>Mar. 21, 2017$ / sharesshares</t>
  </si>
  <si>
    <t>Non-vested stock options at beginning of period, Shares | shares</t>
  </si>
  <si>
    <t>Non-vested stock options, Vested, Shares | shares</t>
  </si>
  <si>
    <t>Non-vested stock options, Forfeited, Shares | shares</t>
  </si>
  <si>
    <t>Non-vested stock options at end of period, Shares | shares</t>
  </si>
  <si>
    <t>Non-vested stock options at beginning of period, Weighted average grant date fair value | $ / shares</t>
  </si>
  <si>
    <t>Non-vested stock options, Vested, Weighted average grant date fair value | $ / shares</t>
  </si>
  <si>
    <t>Non-vested stock options, Forfeited, Weighted average grant date fair value | $ / shares</t>
  </si>
  <si>
    <t>Non-vested stock options at end of period, Weighted average grant date fair value | $ / shares</t>
  </si>
  <si>
    <t>Long-Term Debt (Details) - USD ($)</t>
  </si>
  <si>
    <t>Dec. 21, 2016</t>
  </si>
  <si>
    <t>Debt Instrument [Line Items]</t>
  </si>
  <si>
    <t>Fixed charge coverage ratio</t>
  </si>
  <si>
    <t>1.25%</t>
  </si>
  <si>
    <t>2.00%</t>
  </si>
  <si>
    <t>Revolving Credit Facility [Member] | Three-year Unsecured [Member]</t>
  </si>
  <si>
    <t>Revolving credit facility - current borrowing capacity</t>
  </si>
  <si>
    <t>LIBOR interest rate</t>
  </si>
  <si>
    <t>Borrowings under the credit facility bear interest, at the option of the Company, based on (i) LIBOR plus 1.50% or (ii) the prime rate as defined in the credit facility.</t>
  </si>
  <si>
    <t>Percentage of commitment fee paid on unused revolving loan facility</t>
  </si>
  <si>
    <t>0.25%</t>
  </si>
  <si>
    <t>Revolving credit facility, amount outstanding</t>
  </si>
  <si>
    <t>Revolving Credit Facility [Member] | Second Amendment [Member]</t>
  </si>
  <si>
    <t>Credit facility maturity date</t>
  </si>
  <si>
    <t>Oct. 15,
		2019</t>
  </si>
  <si>
    <t>Incremental increases in credit facility</t>
  </si>
  <si>
    <t>Revolving credit facility-maximum borrowing capacity</t>
  </si>
  <si>
    <t>Revolving Credit Facility [Member] | LIBOR [Member] | Three-year Unsecured [Member]</t>
  </si>
  <si>
    <t>Basis spread on variable rate</t>
  </si>
  <si>
    <t>1.50%</t>
  </si>
  <si>
    <t>Letters Of Credit [Member]</t>
  </si>
  <si>
    <t>Outstanding letters of credit</t>
  </si>
  <si>
    <t>Income Taxes (Details)</t>
  </si>
  <si>
    <t>Effective income tax benefit rate</t>
  </si>
  <si>
    <t>24.70%</t>
  </si>
  <si>
    <t>31.10%</t>
  </si>
  <si>
    <t>Income tax expense at federal statutory rate, percentage</t>
  </si>
  <si>
    <t>35.00%</t>
  </si>
  <si>
    <t>Fair Value Measurement (Narrative) (Details) - USD ($)</t>
  </si>
  <si>
    <t>Transfers between levels</t>
  </si>
  <si>
    <t>Fair Value Measurement (Schedule Of Financial Assets And Liabilities Measured At Fair Value On Recurring Basis) (Details) - Fair Value Measurements Level 2 [Member] - USD ($) $ in Thousands</t>
  </si>
  <si>
    <t>Fair Value, Assets and Liabilities Measured on Recurring and Nonrecurring Basis [Line Items]</t>
  </si>
  <si>
    <t>Deferred compensation plan investments (included in Other assets)</t>
  </si>
  <si>
    <t>Deferred compensation plan liabilities (included in Other liabilities)</t>
  </si>
  <si>
    <t>Segment Reporting (Schedule Of Segment Reporting Information By Segment) (Details) - USD ($) $ in Thousands</t>
  </si>
  <si>
    <t>Segment Reporting Information [Line Items]</t>
  </si>
  <si>
    <t>Restaurant-level EBITDA</t>
  </si>
  <si>
    <t>Capital expenditures</t>
  </si>
  <si>
    <t>Property and equipment</t>
  </si>
  <si>
    <t>Del Frisco's [Member]</t>
  </si>
  <si>
    <t>Corporate [Member]</t>
  </si>
  <si>
    <t>Segment Reporting (Reconciliation Of Net Income To Restaurant-Level EBITDA) (Details) - USD ($) $ in Thousands</t>
  </si>
  <si>
    <t>Interest expense, net of capitalized interest</t>
  </si>
  <si>
    <t>Commitments And Contingencies (Details) - USD ($) $ in Millions</t>
  </si>
  <si>
    <t>Commitments And Contingencies [Line Items]</t>
  </si>
  <si>
    <t>Related Party Transactions (Details) - Fidelity National Financial, Inc. Member $ in Millions</t>
  </si>
  <si>
    <t>Mar. 10, 2017USD ($)shares</t>
  </si>
  <si>
    <t>Related Party Transaction [Line Items]</t>
  </si>
  <si>
    <t>Stock Repurchased During Period, Shares | shares</t>
  </si>
  <si>
    <t>Stock Repurchased During Period, Value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15301</v>
      </c>
    </row>
    <row r="12" spans="1:3">
      <c r="A12" s="4" t="s">
        <v>19</v>
      </c>
      <c r="B12" s="4" t="s">
        <v>20</v>
      </c>
    </row>
    <row r="13" spans="1:3">
      <c r="A13" s="4" t="s">
        <v>21</v>
      </c>
      <c r="B13" s="4" t="s">
        <v>22</v>
      </c>
    </row>
    <row r="14" spans="1:3">
      <c r="A14" s="4" t="s">
        <v>23</v>
      </c>
      <c r="C14" s="5" t="n">
        <v>218243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39</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4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45</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727</v>
      </c>
      <c r="C3" s="7" t="n">
        <v>14622</v>
      </c>
    </row>
    <row r="4" spans="1:3">
      <c r="A4" s="4" t="s">
        <v>28</v>
      </c>
      <c r="B4" s="5" t="n">
        <v>15741</v>
      </c>
      <c r="C4" s="5" t="n">
        <v>16400</v>
      </c>
    </row>
    <row r="5" spans="1:3">
      <c r="A5" s="4" t="s">
        <v>29</v>
      </c>
      <c r="B5" s="5" t="n">
        <v>1424</v>
      </c>
      <c r="C5" s="5" t="n">
        <v>3599</v>
      </c>
    </row>
    <row r="6" spans="1:3">
      <c r="A6" s="4" t="s">
        <v>30</v>
      </c>
      <c r="B6" s="5" t="n">
        <v>12978</v>
      </c>
      <c r="C6" s="5" t="n">
        <v>12059</v>
      </c>
    </row>
    <row r="7" spans="1:3">
      <c r="A7" s="4" t="s">
        <v>31</v>
      </c>
      <c r="B7" s="5" t="n">
        <v>38870</v>
      </c>
      <c r="C7" s="5" t="n">
        <v>46680</v>
      </c>
    </row>
    <row r="8" spans="1:3">
      <c r="A8" s="4" t="s">
        <v>32</v>
      </c>
      <c r="B8" s="5" t="n">
        <v>202979</v>
      </c>
      <c r="C8" s="5" t="n">
        <v>195992</v>
      </c>
    </row>
    <row r="9" spans="1:3">
      <c r="A9" s="4" t="s">
        <v>33</v>
      </c>
      <c r="B9" s="5" t="n">
        <v>75365</v>
      </c>
      <c r="C9" s="5" t="n">
        <v>75365</v>
      </c>
    </row>
    <row r="10" spans="1:3">
      <c r="A10" s="4" t="s">
        <v>34</v>
      </c>
      <c r="B10" s="5" t="n">
        <v>37386</v>
      </c>
      <c r="C10" s="5" t="n">
        <v>37409</v>
      </c>
    </row>
    <row r="11" spans="1:3">
      <c r="A11" s="4" t="s">
        <v>35</v>
      </c>
      <c r="B11" s="5" t="n">
        <v>15759</v>
      </c>
      <c r="C11" s="5" t="n">
        <v>15336</v>
      </c>
    </row>
    <row r="12" spans="1:3">
      <c r="A12" s="4" t="s">
        <v>36</v>
      </c>
      <c r="B12" s="5" t="n">
        <v>370359</v>
      </c>
      <c r="C12" s="5" t="n">
        <v>370782</v>
      </c>
    </row>
    <row r="13" spans="1:3">
      <c r="A13" s="3" t="s">
        <v>37</v>
      </c>
    </row>
    <row r="14" spans="1:3">
      <c r="A14" s="4" t="s">
        <v>38</v>
      </c>
      <c r="B14" s="5" t="n">
        <v>13012</v>
      </c>
      <c r="C14" s="5" t="n">
        <v>12791</v>
      </c>
    </row>
    <row r="15" spans="1:3">
      <c r="A15" s="4" t="s">
        <v>39</v>
      </c>
      <c r="B15" s="5" t="n">
        <v>15748</v>
      </c>
      <c r="C15" s="5" t="n">
        <v>18735</v>
      </c>
    </row>
    <row r="16" spans="1:3">
      <c r="A16" s="4" t="s">
        <v>40</v>
      </c>
      <c r="B16" s="5" t="n">
        <v>19442</v>
      </c>
      <c r="C16" s="5" t="n">
        <v>19550</v>
      </c>
    </row>
    <row r="17" spans="1:3">
      <c r="A17" s="4" t="s">
        <v>41</v>
      </c>
      <c r="B17" s="5" t="n">
        <v>48202</v>
      </c>
      <c r="C17" s="5" t="n">
        <v>51076</v>
      </c>
    </row>
    <row r="18" spans="1:3">
      <c r="A18" s="4" t="s">
        <v>42</v>
      </c>
      <c r="B18" s="5" t="n">
        <v>22000</v>
      </c>
      <c r="C18" s="4" t="s">
        <v>43</v>
      </c>
    </row>
    <row r="19" spans="1:3">
      <c r="A19" s="4" t="s">
        <v>44</v>
      </c>
      <c r="B19" s="5" t="n">
        <v>41839</v>
      </c>
      <c r="C19" s="5" t="n">
        <v>37697</v>
      </c>
    </row>
    <row r="20" spans="1:3">
      <c r="A20" s="4" t="s">
        <v>45</v>
      </c>
      <c r="B20" s="5" t="n">
        <v>17320</v>
      </c>
      <c r="C20" s="5" t="n">
        <v>18189</v>
      </c>
    </row>
    <row r="21" spans="1:3">
      <c r="A21" s="4" t="s">
        <v>46</v>
      </c>
      <c r="B21" s="5" t="n">
        <v>15818</v>
      </c>
      <c r="C21" s="5" t="n">
        <v>17454</v>
      </c>
    </row>
    <row r="22" spans="1:3">
      <c r="A22" s="4" t="s">
        <v>47</v>
      </c>
      <c r="B22" s="5" t="n">
        <v>145179</v>
      </c>
      <c r="C22" s="5" t="n">
        <v>124416</v>
      </c>
    </row>
    <row r="23" spans="1:3">
      <c r="A23" s="4" t="s">
        <v>48</v>
      </c>
      <c r="B23" s="4" t="s">
        <v>43</v>
      </c>
      <c r="C23" s="4" t="s">
        <v>43</v>
      </c>
    </row>
    <row r="24" spans="1:3">
      <c r="A24" s="3" t="s">
        <v>49</v>
      </c>
    </row>
    <row r="25" spans="1:3">
      <c r="A25" s="4" t="s">
        <v>50</v>
      </c>
      <c r="B25" s="4" t="s">
        <v>43</v>
      </c>
      <c r="C25" s="4" t="s">
        <v>43</v>
      </c>
    </row>
    <row r="26" spans="1:3">
      <c r="A26" s="4" t="s">
        <v>51</v>
      </c>
      <c r="B26" s="5" t="n">
        <v>24</v>
      </c>
      <c r="C26" s="5" t="n">
        <v>24</v>
      </c>
    </row>
    <row r="27" spans="1:3">
      <c r="A27" s="4" t="s">
        <v>52</v>
      </c>
      <c r="B27" s="5" t="n">
        <v>-42920</v>
      </c>
      <c r="C27" s="5" t="n">
        <v>-17823</v>
      </c>
    </row>
    <row r="28" spans="1:3">
      <c r="A28" s="4" t="s">
        <v>53</v>
      </c>
      <c r="B28" s="5" t="n">
        <v>143926</v>
      </c>
      <c r="C28" s="5" t="n">
        <v>143325</v>
      </c>
    </row>
    <row r="29" spans="1:3">
      <c r="A29" s="4" t="s">
        <v>54</v>
      </c>
      <c r="B29" s="5" t="n">
        <v>124150</v>
      </c>
      <c r="C29" s="5" t="n">
        <v>120840</v>
      </c>
    </row>
    <row r="30" spans="1:3">
      <c r="A30" s="4" t="s">
        <v>55</v>
      </c>
      <c r="B30" s="5" t="n">
        <v>225180</v>
      </c>
      <c r="C30" s="5" t="n">
        <v>246366</v>
      </c>
    </row>
    <row r="31" spans="1:3">
      <c r="A31" s="4" t="s">
        <v>56</v>
      </c>
      <c r="B31" s="7" t="n">
        <v>370359</v>
      </c>
      <c r="C31" s="7" t="n">
        <v>370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5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19"/>
  </cols>
  <sheetData>
    <row r="1" spans="1:2">
      <c r="A1" s="1" t="s">
        <v>192</v>
      </c>
      <c r="B1" s="2" t="s">
        <v>193</v>
      </c>
    </row>
    <row r="2" spans="1:2">
      <c r="A2" s="3" t="s">
        <v>194</v>
      </c>
    </row>
    <row r="3" spans="1:2">
      <c r="A3" s="4" t="s">
        <v>195</v>
      </c>
      <c r="B3" s="5" t="n">
        <v>53</v>
      </c>
    </row>
    <row r="4" spans="1:2">
      <c r="A4" s="4" t="s">
        <v>196</v>
      </c>
      <c r="B4" s="5" t="n">
        <v>24</v>
      </c>
    </row>
    <row r="5" spans="1:2">
      <c r="A5" s="4" t="s">
        <v>197</v>
      </c>
    </row>
    <row r="6" spans="1:2">
      <c r="A6" s="3" t="s">
        <v>194</v>
      </c>
    </row>
    <row r="7" spans="1:2">
      <c r="A7" s="4" t="s">
        <v>195</v>
      </c>
      <c r="B7" s="5" t="n">
        <v>12</v>
      </c>
    </row>
    <row r="8" spans="1:2">
      <c r="A8" s="4" t="s">
        <v>198</v>
      </c>
    </row>
    <row r="9" spans="1:2">
      <c r="A9" s="3" t="s">
        <v>194</v>
      </c>
    </row>
    <row r="10" spans="1:2">
      <c r="A10" s="4" t="s">
        <v>195</v>
      </c>
      <c r="B10" s="5" t="n">
        <v>18</v>
      </c>
    </row>
    <row r="11" spans="1:2">
      <c r="A11" s="4" t="s">
        <v>199</v>
      </c>
    </row>
    <row r="12" spans="1:2">
      <c r="A12" s="3" t="s">
        <v>194</v>
      </c>
    </row>
    <row r="13" spans="1:2">
      <c r="A13" s="4" t="s">
        <v>195</v>
      </c>
      <c r="B13" s="5" t="n">
        <v>2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70</v>
      </c>
    </row>
    <row r="3" spans="1:3">
      <c r="A3" s="4" t="s">
        <v>201</v>
      </c>
    </row>
    <row r="4" spans="1:3">
      <c r="A4" s="3" t="s">
        <v>202</v>
      </c>
    </row>
    <row r="5" spans="1:3">
      <c r="A5" s="4" t="s">
        <v>203</v>
      </c>
      <c r="B5" s="5" t="n">
        <v>29071</v>
      </c>
      <c r="C5" s="5" t="n">
        <v>71448</v>
      </c>
    </row>
    <row r="6" spans="1:3">
      <c r="A6" s="4" t="s">
        <v>204</v>
      </c>
    </row>
    <row r="7" spans="1:3">
      <c r="A7" s="3" t="s">
        <v>202</v>
      </c>
    </row>
    <row r="8" spans="1:3">
      <c r="A8" s="4" t="s">
        <v>203</v>
      </c>
      <c r="B8" s="5" t="n">
        <v>568457</v>
      </c>
      <c r="C8" s="5" t="n">
        <v>65366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70</v>
      </c>
    </row>
    <row r="3" spans="1:3">
      <c r="A3" s="3" t="s">
        <v>142</v>
      </c>
    </row>
    <row r="4" spans="1:3">
      <c r="A4" s="4" t="s">
        <v>88</v>
      </c>
      <c r="B4" s="7" t="n">
        <v>3310</v>
      </c>
      <c r="C4" s="7" t="n">
        <v>5411</v>
      </c>
    </row>
    <row r="5" spans="1:3">
      <c r="A5" s="3" t="s">
        <v>206</v>
      </c>
    </row>
    <row r="6" spans="1:3">
      <c r="A6" s="4" t="s">
        <v>207</v>
      </c>
      <c r="B6" s="5" t="n">
        <v>23059363</v>
      </c>
      <c r="C6" s="5" t="n">
        <v>23315077</v>
      </c>
    </row>
    <row r="7" spans="1:3">
      <c r="A7" s="4" t="s">
        <v>208</v>
      </c>
      <c r="B7" s="5" t="n">
        <v>217179</v>
      </c>
      <c r="C7" s="5" t="n">
        <v>83038</v>
      </c>
    </row>
    <row r="8" spans="1:3">
      <c r="A8" s="4" t="s">
        <v>209</v>
      </c>
      <c r="B8" s="5" t="n">
        <v>23276542</v>
      </c>
      <c r="C8" s="5" t="n">
        <v>23398115</v>
      </c>
    </row>
    <row r="9" spans="1:3">
      <c r="A9" s="4" t="s">
        <v>89</v>
      </c>
      <c r="B9" s="9" t="n">
        <v>0.14</v>
      </c>
      <c r="C9" s="9" t="n">
        <v>0.23</v>
      </c>
    </row>
    <row r="10" spans="1:3">
      <c r="A10" s="4" t="s">
        <v>90</v>
      </c>
      <c r="B10" s="9" t="n">
        <v>0.14</v>
      </c>
      <c r="C10" s="9" t="n">
        <v>0.2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10</v>
      </c>
      <c r="B1" s="2" t="s">
        <v>1</v>
      </c>
    </row>
    <row r="2" spans="1:3">
      <c r="B2" s="2" t="s">
        <v>2</v>
      </c>
      <c r="C2" s="2" t="s">
        <v>25</v>
      </c>
    </row>
    <row r="3" spans="1:3">
      <c r="A3" s="3" t="s">
        <v>211</v>
      </c>
    </row>
    <row r="4" spans="1:3">
      <c r="A4" s="4" t="s">
        <v>212</v>
      </c>
      <c r="B4" s="5" t="n">
        <v>866450</v>
      </c>
      <c r="C4" s="5" t="n">
        <v>927675</v>
      </c>
    </row>
    <row r="5" spans="1:3">
      <c r="A5" s="4" t="s">
        <v>213</v>
      </c>
      <c r="B5" s="5" t="n">
        <v>520428</v>
      </c>
      <c r="C5" s="5" t="n">
        <v>345519</v>
      </c>
    </row>
    <row r="6" spans="1:3">
      <c r="A6" s="4" t="s">
        <v>214</v>
      </c>
    </row>
    <row r="7" spans="1:3">
      <c r="A7" s="3" t="s">
        <v>211</v>
      </c>
    </row>
    <row r="8" spans="1:3">
      <c r="A8" s="4" t="s">
        <v>215</v>
      </c>
      <c r="B8" s="5" t="n">
        <v>2232800</v>
      </c>
    </row>
    <row r="9" spans="1:3">
      <c r="A9" s="4" t="s">
        <v>212</v>
      </c>
      <c r="B9" s="5" t="n">
        <v>866450</v>
      </c>
    </row>
    <row r="10" spans="1:3">
      <c r="A10" s="4" t="s">
        <v>213</v>
      </c>
      <c r="B10" s="5" t="n">
        <v>520428</v>
      </c>
    </row>
    <row r="11" spans="1:3">
      <c r="A11" s="4" t="s">
        <v>216</v>
      </c>
      <c r="B11" s="5" t="n">
        <v>773509</v>
      </c>
    </row>
    <row r="12" spans="1:3">
      <c r="A12" s="4" t="s">
        <v>217</v>
      </c>
    </row>
    <row r="13" spans="1:3">
      <c r="A13" s="3" t="s">
        <v>211</v>
      </c>
    </row>
    <row r="14" spans="1:3">
      <c r="A14" s="4" t="s">
        <v>218</v>
      </c>
      <c r="B14" s="4" t="s">
        <v>219</v>
      </c>
    </row>
    <row r="15" spans="1:3">
      <c r="A15" s="4" t="s">
        <v>220</v>
      </c>
    </row>
    <row r="16" spans="1:3">
      <c r="A16" s="3" t="s">
        <v>211</v>
      </c>
    </row>
    <row r="17" spans="1:3">
      <c r="A17" s="4" t="s">
        <v>218</v>
      </c>
      <c r="B17" s="4" t="s">
        <v>221</v>
      </c>
    </row>
    <row r="18" spans="1:3">
      <c r="A18" s="4" t="s">
        <v>222</v>
      </c>
    </row>
    <row r="19" spans="1:3">
      <c r="A19" s="3" t="s">
        <v>211</v>
      </c>
    </row>
    <row r="20" spans="1:3">
      <c r="A20" s="4" t="s">
        <v>223</v>
      </c>
      <c r="B20" s="10" t="n">
        <v>0.4</v>
      </c>
    </row>
    <row r="21" spans="1:3">
      <c r="A21" s="4" t="s">
        <v>224</v>
      </c>
      <c r="B21" s="4" t="s">
        <v>225</v>
      </c>
    </row>
    <row r="22" spans="1:3">
      <c r="A22" s="4" t="s">
        <v>201</v>
      </c>
    </row>
    <row r="23" spans="1:3">
      <c r="A23" s="3" t="s">
        <v>211</v>
      </c>
    </row>
    <row r="24" spans="1:3">
      <c r="A24" s="4" t="s">
        <v>223</v>
      </c>
      <c r="B24" s="10" t="n">
        <v>6.1</v>
      </c>
    </row>
    <row r="25" spans="1:3">
      <c r="A25" s="4" t="s">
        <v>224</v>
      </c>
      <c r="B2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70</v>
      </c>
    </row>
    <row r="3" spans="1:3">
      <c r="A3" s="3" t="s">
        <v>228</v>
      </c>
    </row>
    <row r="4" spans="1:3">
      <c r="A4" s="4" t="s">
        <v>229</v>
      </c>
      <c r="B4" s="7" t="n">
        <v>533</v>
      </c>
      <c r="C4" s="7" t="n">
        <v>653</v>
      </c>
    </row>
    <row r="5" spans="1:3">
      <c r="A5" s="4" t="s">
        <v>230</v>
      </c>
    </row>
    <row r="6" spans="1:3">
      <c r="A6" s="3" t="s">
        <v>228</v>
      </c>
    </row>
    <row r="7" spans="1:3">
      <c r="A7" s="4" t="s">
        <v>229</v>
      </c>
      <c r="B7" s="5" t="n">
        <v>73</v>
      </c>
      <c r="C7" s="5" t="n">
        <v>93</v>
      </c>
    </row>
    <row r="8" spans="1:3">
      <c r="A8" s="4" t="s">
        <v>231</v>
      </c>
    </row>
    <row r="9" spans="1:3">
      <c r="A9" s="3" t="s">
        <v>228</v>
      </c>
    </row>
    <row r="10" spans="1:3">
      <c r="A10" s="4" t="s">
        <v>229</v>
      </c>
      <c r="B10" s="7" t="n">
        <v>460</v>
      </c>
      <c r="C10" s="7" t="n">
        <v>56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32</v>
      </c>
      <c r="B1" s="2" t="s">
        <v>1</v>
      </c>
    </row>
    <row r="2" spans="1:2">
      <c r="B2" s="2" t="s">
        <v>233</v>
      </c>
    </row>
    <row r="3" spans="1:2">
      <c r="A3" s="3" t="s">
        <v>145</v>
      </c>
    </row>
    <row r="4" spans="1:2">
      <c r="A4" s="4" t="s">
        <v>234</v>
      </c>
      <c r="B4" s="5" t="n">
        <v>345519</v>
      </c>
    </row>
    <row r="5" spans="1:2">
      <c r="A5" s="4" t="s">
        <v>235</v>
      </c>
      <c r="B5" s="5" t="n">
        <v>203495</v>
      </c>
    </row>
    <row r="6" spans="1:2">
      <c r="A6" s="4" t="s">
        <v>236</v>
      </c>
      <c r="B6" s="5" t="n">
        <v>-10382</v>
      </c>
    </row>
    <row r="7" spans="1:2">
      <c r="A7" s="4" t="s">
        <v>237</v>
      </c>
      <c r="B7" s="5" t="n">
        <v>-18204</v>
      </c>
    </row>
    <row r="8" spans="1:2">
      <c r="A8" s="4" t="s">
        <v>238</v>
      </c>
      <c r="B8" s="5" t="n">
        <v>520428</v>
      </c>
    </row>
    <row r="9" spans="1:2">
      <c r="A9" s="4" t="s">
        <v>239</v>
      </c>
      <c r="B9" s="9" t="n">
        <v>12.57</v>
      </c>
    </row>
    <row r="10" spans="1:2">
      <c r="A10" s="4" t="s">
        <v>240</v>
      </c>
      <c r="B10" s="11" t="n">
        <v>17.15</v>
      </c>
    </row>
    <row r="11" spans="1:2">
      <c r="A11" s="4" t="s">
        <v>241</v>
      </c>
      <c r="B11" s="11" t="n">
        <v>16.79</v>
      </c>
    </row>
    <row r="12" spans="1:2">
      <c r="A12" s="4" t="s">
        <v>242</v>
      </c>
      <c r="B12" s="11" t="n">
        <v>16.92</v>
      </c>
    </row>
    <row r="13" spans="1:2">
      <c r="A13" s="4" t="s">
        <v>243</v>
      </c>
      <c r="B13" s="9" t="n">
        <v>14.13</v>
      </c>
    </row>
    <row r="14" spans="1:2">
      <c r="A14" s="4" t="s">
        <v>244</v>
      </c>
      <c r="B14" s="7" t="n">
        <v>90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245</v>
      </c>
      <c r="B1" s="2" t="s">
        <v>1</v>
      </c>
    </row>
    <row r="2" spans="1:2">
      <c r="B2" s="2" t="s">
        <v>233</v>
      </c>
    </row>
    <row r="3" spans="1:2">
      <c r="A3" s="3" t="s">
        <v>145</v>
      </c>
    </row>
    <row r="4" spans="1:2">
      <c r="A4" s="4" t="s">
        <v>234</v>
      </c>
      <c r="B4" s="5" t="n">
        <v>927675</v>
      </c>
    </row>
    <row r="5" spans="1:2">
      <c r="A5" s="4" t="s">
        <v>246</v>
      </c>
      <c r="B5" s="5" t="n">
        <v>-30100</v>
      </c>
    </row>
    <row r="6" spans="1:2">
      <c r="A6" s="4" t="s">
        <v>237</v>
      </c>
      <c r="B6" s="5" t="n">
        <v>-31125</v>
      </c>
    </row>
    <row r="7" spans="1:2">
      <c r="A7" s="4" t="s">
        <v>238</v>
      </c>
      <c r="B7" s="5" t="n">
        <v>866450</v>
      </c>
    </row>
    <row r="8" spans="1:2">
      <c r="A8" s="4" t="s">
        <v>247</v>
      </c>
      <c r="B8" s="5" t="n">
        <v>735075</v>
      </c>
    </row>
    <row r="9" spans="1:2">
      <c r="A9" s="4" t="s">
        <v>248</v>
      </c>
      <c r="B9" s="9" t="n">
        <v>18.33</v>
      </c>
    </row>
    <row r="10" spans="1:2">
      <c r="A10" s="4" t="s">
        <v>249</v>
      </c>
      <c r="B10" s="5" t="n">
        <v>13</v>
      </c>
    </row>
    <row r="11" spans="1:2">
      <c r="A11" s="4" t="s">
        <v>250</v>
      </c>
      <c r="B11" s="5" t="n">
        <v>21</v>
      </c>
    </row>
    <row r="12" spans="1:2">
      <c r="A12" s="4" t="s">
        <v>251</v>
      </c>
      <c r="B12" s="11" t="n">
        <v>18.42</v>
      </c>
    </row>
    <row r="13" spans="1:2">
      <c r="A13" s="4" t="s">
        <v>252</v>
      </c>
      <c r="B13" s="9" t="n">
        <v>17.95</v>
      </c>
    </row>
    <row r="14" spans="1:2">
      <c r="A14" s="4" t="s">
        <v>253</v>
      </c>
      <c r="B14" s="4" t="s">
        <v>254</v>
      </c>
    </row>
    <row r="15" spans="1:2">
      <c r="A15" s="4" t="s">
        <v>255</v>
      </c>
      <c r="B15" s="4" t="s">
        <v>256</v>
      </c>
    </row>
    <row r="16" spans="1:2">
      <c r="A16" s="4" t="s">
        <v>257</v>
      </c>
      <c r="B16" s="7" t="n">
        <v>1314</v>
      </c>
    </row>
    <row r="17" spans="1:2">
      <c r="A17" s="4" t="s">
        <v>258</v>
      </c>
      <c r="B17" s="7" t="n">
        <v>1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259</v>
      </c>
      <c r="B1" s="2" t="s">
        <v>1</v>
      </c>
    </row>
    <row r="2" spans="1:2">
      <c r="B2" s="2" t="s">
        <v>260</v>
      </c>
    </row>
    <row r="3" spans="1:2">
      <c r="A3" s="3" t="s">
        <v>145</v>
      </c>
    </row>
    <row r="4" spans="1:2">
      <c r="A4" s="4" t="s">
        <v>261</v>
      </c>
      <c r="B4" s="5" t="n">
        <v>151625</v>
      </c>
    </row>
    <row r="5" spans="1:2">
      <c r="A5" s="4" t="s">
        <v>262</v>
      </c>
      <c r="B5" s="5" t="n">
        <v>-3000</v>
      </c>
    </row>
    <row r="6" spans="1:2">
      <c r="A6" s="4" t="s">
        <v>263</v>
      </c>
      <c r="B6" s="5" t="n">
        <v>-17250</v>
      </c>
    </row>
    <row r="7" spans="1:2">
      <c r="A7" s="4" t="s">
        <v>264</v>
      </c>
      <c r="B7" s="5" t="n">
        <v>131375</v>
      </c>
    </row>
    <row r="8" spans="1:2">
      <c r="A8" s="4" t="s">
        <v>265</v>
      </c>
      <c r="B8" s="9" t="n">
        <v>8.44</v>
      </c>
    </row>
    <row r="9" spans="1:2">
      <c r="A9" s="4" t="s">
        <v>266</v>
      </c>
      <c r="B9" s="11" t="n">
        <v>9.99</v>
      </c>
    </row>
    <row r="10" spans="1:2">
      <c r="A10" s="4" t="s">
        <v>267</v>
      </c>
      <c r="B10" s="11" t="n">
        <v>8.5</v>
      </c>
    </row>
    <row r="11" spans="1:2">
      <c r="A11" s="4" t="s">
        <v>268</v>
      </c>
      <c r="B11" s="9" t="n">
        <v>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269</v>
      </c>
      <c r="B1" s="2" t="s">
        <v>270</v>
      </c>
      <c r="C1" s="2" t="s">
        <v>2</v>
      </c>
      <c r="D1" s="2" t="s">
        <v>25</v>
      </c>
    </row>
    <row r="2" spans="1:4">
      <c r="A2" s="3" t="s">
        <v>271</v>
      </c>
    </row>
    <row r="3" spans="1:4">
      <c r="A3" s="4" t="s">
        <v>272</v>
      </c>
      <c r="C3" s="4" t="s">
        <v>273</v>
      </c>
      <c r="D3" s="4" t="s">
        <v>274</v>
      </c>
    </row>
    <row r="4" spans="1:4">
      <c r="A4" s="4" t="s">
        <v>275</v>
      </c>
    </row>
    <row r="5" spans="1:4">
      <c r="A5" s="3" t="s">
        <v>271</v>
      </c>
    </row>
    <row r="6" spans="1:4">
      <c r="A6" s="4" t="s">
        <v>276</v>
      </c>
      <c r="C6" s="7" t="n">
        <v>6800000</v>
      </c>
    </row>
    <row r="7" spans="1:4">
      <c r="A7" s="4" t="s">
        <v>277</v>
      </c>
      <c r="C7" s="4" t="s">
        <v>278</v>
      </c>
    </row>
    <row r="8" spans="1:4">
      <c r="A8" s="4" t="s">
        <v>279</v>
      </c>
      <c r="C8" s="4" t="s">
        <v>280</v>
      </c>
    </row>
    <row r="9" spans="1:4">
      <c r="A9" s="4" t="s">
        <v>281</v>
      </c>
      <c r="C9" s="7" t="n">
        <v>22000000</v>
      </c>
      <c r="D9" s="7" t="n">
        <v>0</v>
      </c>
    </row>
    <row r="10" spans="1:4">
      <c r="A10" s="4" t="s">
        <v>282</v>
      </c>
    </row>
    <row r="11" spans="1:4">
      <c r="A11" s="3" t="s">
        <v>271</v>
      </c>
    </row>
    <row r="12" spans="1:4">
      <c r="A12" s="4" t="s">
        <v>283</v>
      </c>
      <c r="B12" s="4" t="s">
        <v>284</v>
      </c>
    </row>
    <row r="13" spans="1:4">
      <c r="A13" s="4" t="s">
        <v>276</v>
      </c>
      <c r="B13" s="7" t="n">
        <v>10000000</v>
      </c>
    </row>
    <row r="14" spans="1:4">
      <c r="A14" s="4" t="s">
        <v>285</v>
      </c>
      <c r="B14" s="5" t="n">
        <v>5000000</v>
      </c>
    </row>
    <row r="15" spans="1:4">
      <c r="A15" s="4" t="s">
        <v>286</v>
      </c>
      <c r="B15" s="7" t="n">
        <v>30000000</v>
      </c>
    </row>
    <row r="16" spans="1:4">
      <c r="A16" s="4" t="s">
        <v>287</v>
      </c>
    </row>
    <row r="17" spans="1:4">
      <c r="A17" s="3" t="s">
        <v>271</v>
      </c>
    </row>
    <row r="18" spans="1:4">
      <c r="A18" s="4" t="s">
        <v>288</v>
      </c>
      <c r="C18" s="4" t="s">
        <v>289</v>
      </c>
    </row>
    <row r="19" spans="1:4">
      <c r="A19" s="4" t="s">
        <v>290</v>
      </c>
    </row>
    <row r="20" spans="1:4">
      <c r="A20" s="3" t="s">
        <v>271</v>
      </c>
    </row>
    <row r="21" spans="1:4">
      <c r="A21" s="4" t="s">
        <v>291</v>
      </c>
      <c r="C21" s="7" t="n">
        <v>1200000</v>
      </c>
      <c r="D21" s="7" t="n">
        <v>12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7" t="n">
        <v>92930</v>
      </c>
      <c r="C3" s="7" t="n">
        <v>88190</v>
      </c>
    </row>
    <row r="4" spans="1:3">
      <c r="A4" s="4" t="s">
        <v>60</v>
      </c>
      <c r="B4" s="8" t="n">
        <v>0.001</v>
      </c>
      <c r="C4" s="8" t="n">
        <v>0.001</v>
      </c>
    </row>
    <row r="5" spans="1:3">
      <c r="A5" s="4" t="s">
        <v>61</v>
      </c>
      <c r="B5" s="5" t="n">
        <v>10000000</v>
      </c>
      <c r="C5" s="5" t="n">
        <v>10000000</v>
      </c>
    </row>
    <row r="6" spans="1:3">
      <c r="A6" s="4" t="s">
        <v>62</v>
      </c>
      <c r="B6" s="5" t="n">
        <v>0</v>
      </c>
      <c r="C6" s="5" t="n">
        <v>0</v>
      </c>
    </row>
    <row r="7" spans="1:3">
      <c r="A7" s="4" t="s">
        <v>63</v>
      </c>
      <c r="B7" s="5" t="n">
        <v>0</v>
      </c>
      <c r="C7" s="5" t="n">
        <v>0</v>
      </c>
    </row>
    <row r="8" spans="1:3">
      <c r="A8" s="4" t="s">
        <v>64</v>
      </c>
      <c r="B8" s="8" t="n">
        <v>0.001</v>
      </c>
      <c r="C8" s="8" t="n">
        <v>0.001</v>
      </c>
    </row>
    <row r="9" spans="1:3">
      <c r="A9" s="4" t="s">
        <v>65</v>
      </c>
      <c r="B9" s="5" t="n">
        <v>190000000</v>
      </c>
      <c r="C9" s="5" t="n">
        <v>190000000</v>
      </c>
    </row>
    <row r="10" spans="1:3">
      <c r="A10" s="4" t="s">
        <v>66</v>
      </c>
      <c r="B10" s="5" t="n">
        <v>24271703</v>
      </c>
      <c r="C10" s="5" t="n">
        <v>24234909</v>
      </c>
    </row>
    <row r="11" spans="1:3">
      <c r="A11" s="4" t="s">
        <v>67</v>
      </c>
      <c r="B11" s="5" t="n">
        <v>21826476</v>
      </c>
      <c r="C11" s="5" t="n">
        <v>23272274</v>
      </c>
    </row>
    <row r="12" spans="1:3">
      <c r="A12" s="4" t="s">
        <v>68</v>
      </c>
      <c r="B12" s="5" t="n">
        <v>2445227</v>
      </c>
      <c r="C12" s="5" t="n">
        <v>9626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92</v>
      </c>
      <c r="B1" s="2" t="s">
        <v>1</v>
      </c>
    </row>
    <row r="2" spans="1:3">
      <c r="B2" s="2" t="s">
        <v>2</v>
      </c>
      <c r="C2" s="2" t="s">
        <v>70</v>
      </c>
    </row>
    <row r="3" spans="1:3">
      <c r="A3" s="3" t="s">
        <v>151</v>
      </c>
    </row>
    <row r="4" spans="1:3">
      <c r="A4" s="4" t="s">
        <v>293</v>
      </c>
      <c r="B4" s="4" t="s">
        <v>294</v>
      </c>
      <c r="C4" s="4" t="s">
        <v>295</v>
      </c>
    </row>
    <row r="5" spans="1:3">
      <c r="A5" s="4" t="s">
        <v>296</v>
      </c>
      <c r="B5" s="4" t="s">
        <v>29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8</v>
      </c>
      <c r="B1" s="2" t="s">
        <v>2</v>
      </c>
      <c r="C1" s="2" t="s">
        <v>70</v>
      </c>
    </row>
    <row r="2" spans="1:3">
      <c r="A2" s="3" t="s">
        <v>154</v>
      </c>
    </row>
    <row r="3" spans="1:3">
      <c r="A3" s="4" t="s">
        <v>299</v>
      </c>
      <c r="B3" s="7" t="n">
        <v>0</v>
      </c>
      <c r="C3"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301</v>
      </c>
    </row>
    <row r="3" spans="1:3">
      <c r="A3" s="4" t="s">
        <v>302</v>
      </c>
      <c r="B3" s="7" t="n">
        <v>15501</v>
      </c>
      <c r="C3" s="7" t="n">
        <v>15054</v>
      </c>
    </row>
    <row r="4" spans="1:3">
      <c r="A4" s="4" t="s">
        <v>303</v>
      </c>
      <c r="B4" s="7" t="n">
        <v>13684</v>
      </c>
      <c r="C4" s="7" t="n">
        <v>152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0</v>
      </c>
    </row>
    <row r="3" spans="1:3">
      <c r="A3" s="3" t="s">
        <v>305</v>
      </c>
    </row>
    <row r="4" spans="1:3">
      <c r="A4" s="4" t="s">
        <v>72</v>
      </c>
      <c r="B4" s="7" t="n">
        <v>83890</v>
      </c>
      <c r="C4" s="7" t="n">
        <v>81194</v>
      </c>
    </row>
    <row r="5" spans="1:3">
      <c r="A5" s="4" t="s">
        <v>306</v>
      </c>
      <c r="B5" s="5" t="n">
        <v>17958</v>
      </c>
      <c r="C5" s="5" t="n">
        <v>18029</v>
      </c>
    </row>
    <row r="6" spans="1:3">
      <c r="A6" s="4" t="s">
        <v>307</v>
      </c>
      <c r="B6" s="5" t="n">
        <v>11785</v>
      </c>
      <c r="C6" s="5" t="n">
        <v>2769</v>
      </c>
    </row>
    <row r="7" spans="1:3">
      <c r="A7" s="4" t="s">
        <v>308</v>
      </c>
      <c r="B7" s="5" t="n">
        <v>295909</v>
      </c>
      <c r="C7" s="5" t="n">
        <v>256672</v>
      </c>
    </row>
    <row r="8" spans="1:3">
      <c r="A8" s="4" t="s">
        <v>309</v>
      </c>
    </row>
    <row r="9" spans="1:3">
      <c r="A9" s="3" t="s">
        <v>305</v>
      </c>
    </row>
    <row r="10" spans="1:3">
      <c r="A10" s="4" t="s">
        <v>72</v>
      </c>
      <c r="B10" s="5" t="n">
        <v>39760</v>
      </c>
      <c r="C10" s="5" t="n">
        <v>38343</v>
      </c>
    </row>
    <row r="11" spans="1:3">
      <c r="A11" s="4" t="s">
        <v>306</v>
      </c>
      <c r="B11" s="5" t="n">
        <v>10698</v>
      </c>
      <c r="C11" s="5" t="n">
        <v>10713</v>
      </c>
    </row>
    <row r="12" spans="1:3">
      <c r="A12" s="4" t="s">
        <v>307</v>
      </c>
      <c r="B12" s="5" t="n">
        <v>4475</v>
      </c>
      <c r="C12" s="5" t="n">
        <v>1284</v>
      </c>
    </row>
    <row r="13" spans="1:3">
      <c r="A13" s="4" t="s">
        <v>308</v>
      </c>
      <c r="B13" s="5" t="n">
        <v>120349</v>
      </c>
      <c r="C13" s="5" t="n">
        <v>105788</v>
      </c>
    </row>
    <row r="14" spans="1:3">
      <c r="A14" s="4" t="s">
        <v>198</v>
      </c>
    </row>
    <row r="15" spans="1:3">
      <c r="A15" s="3" t="s">
        <v>305</v>
      </c>
    </row>
    <row r="16" spans="1:3">
      <c r="A16" s="4" t="s">
        <v>72</v>
      </c>
      <c r="B16" s="5" t="n">
        <v>17782</v>
      </c>
      <c r="C16" s="5" t="n">
        <v>18901</v>
      </c>
    </row>
    <row r="17" spans="1:3">
      <c r="A17" s="4" t="s">
        <v>306</v>
      </c>
      <c r="B17" s="5" t="n">
        <v>3498</v>
      </c>
      <c r="C17" s="5" t="n">
        <v>3548</v>
      </c>
    </row>
    <row r="18" spans="1:3">
      <c r="A18" s="4" t="s">
        <v>307</v>
      </c>
      <c r="B18" s="5" t="n">
        <v>3916</v>
      </c>
      <c r="C18" s="5" t="n">
        <v>208</v>
      </c>
    </row>
    <row r="19" spans="1:3">
      <c r="A19" s="4" t="s">
        <v>308</v>
      </c>
      <c r="B19" s="5" t="n">
        <v>53299</v>
      </c>
      <c r="C19" s="5" t="n">
        <v>47786</v>
      </c>
    </row>
    <row r="20" spans="1:3">
      <c r="A20" s="4" t="s">
        <v>199</v>
      </c>
    </row>
    <row r="21" spans="1:3">
      <c r="A21" s="3" t="s">
        <v>305</v>
      </c>
    </row>
    <row r="22" spans="1:3">
      <c r="A22" s="4" t="s">
        <v>72</v>
      </c>
      <c r="B22" s="5" t="n">
        <v>26348</v>
      </c>
      <c r="C22" s="5" t="n">
        <v>23950</v>
      </c>
    </row>
    <row r="23" spans="1:3">
      <c r="A23" s="4" t="s">
        <v>306</v>
      </c>
      <c r="B23" s="5" t="n">
        <v>3762</v>
      </c>
      <c r="C23" s="5" t="n">
        <v>3768</v>
      </c>
    </row>
    <row r="24" spans="1:3">
      <c r="A24" s="4" t="s">
        <v>307</v>
      </c>
      <c r="B24" s="5" t="n">
        <v>3287</v>
      </c>
      <c r="C24" s="5" t="n">
        <v>1270</v>
      </c>
    </row>
    <row r="25" spans="1:3">
      <c r="A25" s="4" t="s">
        <v>308</v>
      </c>
      <c r="B25" s="5" t="n">
        <v>119728</v>
      </c>
      <c r="C25" s="5" t="n">
        <v>100641</v>
      </c>
    </row>
    <row r="26" spans="1:3">
      <c r="A26" s="4" t="s">
        <v>310</v>
      </c>
    </row>
    <row r="27" spans="1:3">
      <c r="A27" s="3" t="s">
        <v>305</v>
      </c>
    </row>
    <row r="28" spans="1:3">
      <c r="A28" s="4" t="s">
        <v>307</v>
      </c>
      <c r="B28" s="5" t="n">
        <v>107</v>
      </c>
      <c r="C28" s="5" t="n">
        <v>7</v>
      </c>
    </row>
    <row r="29" spans="1:3">
      <c r="A29" s="4" t="s">
        <v>308</v>
      </c>
      <c r="B29" s="7" t="n">
        <v>2533</v>
      </c>
      <c r="C29" s="7" t="n">
        <v>245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0</v>
      </c>
    </row>
    <row r="3" spans="1:3">
      <c r="A3" s="3" t="s">
        <v>157</v>
      </c>
    </row>
    <row r="4" spans="1:3">
      <c r="A4" s="4" t="s">
        <v>88</v>
      </c>
      <c r="B4" s="7" t="n">
        <v>3310</v>
      </c>
      <c r="C4" s="7" t="n">
        <v>5411</v>
      </c>
    </row>
    <row r="5" spans="1:3">
      <c r="A5" s="4" t="s">
        <v>87</v>
      </c>
      <c r="B5" s="5" t="n">
        <v>1086</v>
      </c>
      <c r="C5" s="5" t="n">
        <v>2437</v>
      </c>
    </row>
    <row r="6" spans="1:3">
      <c r="A6" s="4" t="s">
        <v>86</v>
      </c>
      <c r="B6" s="5" t="n">
        <v>4396</v>
      </c>
      <c r="C6" s="5" t="n">
        <v>7848</v>
      </c>
    </row>
    <row r="7" spans="1:3">
      <c r="A7" s="4" t="s">
        <v>312</v>
      </c>
      <c r="B7" s="5" t="n">
        <v>10</v>
      </c>
      <c r="C7" s="5" t="n">
        <v>31</v>
      </c>
    </row>
    <row r="8" spans="1:3">
      <c r="A8" s="4" t="s">
        <v>85</v>
      </c>
      <c r="B8" s="5" t="n">
        <v>2</v>
      </c>
      <c r="C8" s="4" t="s">
        <v>43</v>
      </c>
    </row>
    <row r="9" spans="1:3">
      <c r="A9" s="4" t="s">
        <v>82</v>
      </c>
      <c r="B9" s="5" t="n">
        <v>4408</v>
      </c>
      <c r="C9" s="5" t="n">
        <v>7879</v>
      </c>
    </row>
    <row r="10" spans="1:3">
      <c r="A10" s="4" t="s">
        <v>77</v>
      </c>
      <c r="B10" s="5" t="n">
        <v>389</v>
      </c>
      <c r="C10" s="5" t="n">
        <v>94</v>
      </c>
    </row>
    <row r="11" spans="1:3">
      <c r="A11" s="4" t="s">
        <v>78</v>
      </c>
      <c r="B11" s="5" t="n">
        <v>6311</v>
      </c>
      <c r="C11" s="5" t="n">
        <v>5750</v>
      </c>
    </row>
    <row r="12" spans="1:3">
      <c r="A12" s="4" t="s">
        <v>79</v>
      </c>
      <c r="B12" s="5" t="n">
        <v>2036</v>
      </c>
      <c r="C12" s="4" t="s">
        <v>43</v>
      </c>
    </row>
    <row r="13" spans="1:3">
      <c r="A13" s="4" t="s">
        <v>80</v>
      </c>
      <c r="B13" s="5" t="n">
        <v>-2</v>
      </c>
      <c r="C13" s="5" t="n">
        <v>21</v>
      </c>
    </row>
    <row r="14" spans="1:3">
      <c r="A14" s="4" t="s">
        <v>81</v>
      </c>
      <c r="B14" s="5" t="n">
        <v>4816</v>
      </c>
      <c r="C14" s="5" t="n">
        <v>4285</v>
      </c>
    </row>
    <row r="15" spans="1:3">
      <c r="A15" s="4" t="s">
        <v>306</v>
      </c>
      <c r="B15" s="7" t="n">
        <v>17958</v>
      </c>
      <c r="C15" s="7" t="n">
        <v>180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3</v>
      </c>
      <c r="B1" s="2" t="s">
        <v>2</v>
      </c>
      <c r="C1" s="2" t="s">
        <v>25</v>
      </c>
    </row>
    <row r="2" spans="1:3">
      <c r="A2" s="4" t="s">
        <v>290</v>
      </c>
    </row>
    <row r="3" spans="1:3">
      <c r="A3" s="3" t="s">
        <v>314</v>
      </c>
    </row>
    <row r="4" spans="1:3">
      <c r="A4" s="4" t="s">
        <v>291</v>
      </c>
      <c r="B4" s="10" t="n">
        <v>1.2</v>
      </c>
      <c r="C4" s="10" t="n">
        <v>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315</v>
      </c>
      <c r="B1" s="2" t="s">
        <v>316</v>
      </c>
    </row>
    <row r="2" spans="1:2">
      <c r="A2" s="3" t="s">
        <v>317</v>
      </c>
    </row>
    <row r="3" spans="1:2">
      <c r="A3" s="4" t="s">
        <v>318</v>
      </c>
      <c r="B3" s="5" t="n">
        <v>1200000</v>
      </c>
    </row>
    <row r="4" spans="1:2">
      <c r="A4" s="4" t="s">
        <v>319</v>
      </c>
      <c r="B4" s="10" t="n">
        <v>2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83890</v>
      </c>
      <c r="C4" s="7" t="n">
        <v>81194</v>
      </c>
    </row>
    <row r="5" spans="1:3">
      <c r="A5" s="3" t="s">
        <v>73</v>
      </c>
    </row>
    <row r="6" spans="1:3">
      <c r="A6" s="4" t="s">
        <v>74</v>
      </c>
      <c r="B6" s="5" t="n">
        <v>23781</v>
      </c>
      <c r="C6" s="5" t="n">
        <v>23218</v>
      </c>
    </row>
    <row r="7" spans="1:3">
      <c r="A7" s="4" t="s">
        <v>75</v>
      </c>
      <c r="B7" s="5" t="n">
        <v>40851</v>
      </c>
      <c r="C7" s="5" t="n">
        <v>38626</v>
      </c>
    </row>
    <row r="8" spans="1:3">
      <c r="A8" s="4" t="s">
        <v>76</v>
      </c>
      <c r="B8" s="5" t="n">
        <v>1300</v>
      </c>
      <c r="C8" s="5" t="n">
        <v>1321</v>
      </c>
    </row>
    <row r="9" spans="1:3">
      <c r="A9" s="4" t="s">
        <v>77</v>
      </c>
      <c r="B9" s="5" t="n">
        <v>389</v>
      </c>
      <c r="C9" s="5" t="n">
        <v>94</v>
      </c>
    </row>
    <row r="10" spans="1:3">
      <c r="A10" s="4" t="s">
        <v>78</v>
      </c>
      <c r="B10" s="5" t="n">
        <v>6311</v>
      </c>
      <c r="C10" s="5" t="n">
        <v>5750</v>
      </c>
    </row>
    <row r="11" spans="1:3">
      <c r="A11" s="4" t="s">
        <v>79</v>
      </c>
      <c r="B11" s="5" t="n">
        <v>2036</v>
      </c>
      <c r="C11" s="4" t="s">
        <v>43</v>
      </c>
    </row>
    <row r="12" spans="1:3">
      <c r="A12" s="4" t="s">
        <v>80</v>
      </c>
      <c r="B12" s="5" t="n">
        <v>-2</v>
      </c>
      <c r="C12" s="5" t="n">
        <v>21</v>
      </c>
    </row>
    <row r="13" spans="1:3">
      <c r="A13" s="4" t="s">
        <v>81</v>
      </c>
      <c r="B13" s="5" t="n">
        <v>4816</v>
      </c>
      <c r="C13" s="5" t="n">
        <v>4285</v>
      </c>
    </row>
    <row r="14" spans="1:3">
      <c r="A14" s="4" t="s">
        <v>82</v>
      </c>
      <c r="B14" s="5" t="n">
        <v>4408</v>
      </c>
      <c r="C14" s="5" t="n">
        <v>7879</v>
      </c>
    </row>
    <row r="15" spans="1:3">
      <c r="A15" s="3" t="s">
        <v>83</v>
      </c>
    </row>
    <row r="16" spans="1:3">
      <c r="A16" s="4" t="s">
        <v>84</v>
      </c>
      <c r="B16" s="5" t="n">
        <v>-10</v>
      </c>
      <c r="C16" s="5" t="n">
        <v>-31</v>
      </c>
    </row>
    <row r="17" spans="1:3">
      <c r="A17" s="4" t="s">
        <v>85</v>
      </c>
      <c r="B17" s="5" t="n">
        <v>-2</v>
      </c>
      <c r="C17" s="4" t="s">
        <v>43</v>
      </c>
    </row>
    <row r="18" spans="1:3">
      <c r="A18" s="4" t="s">
        <v>86</v>
      </c>
      <c r="B18" s="5" t="n">
        <v>4396</v>
      </c>
      <c r="C18" s="5" t="n">
        <v>7848</v>
      </c>
    </row>
    <row r="19" spans="1:3">
      <c r="A19" s="4" t="s">
        <v>87</v>
      </c>
      <c r="B19" s="5" t="n">
        <v>1086</v>
      </c>
      <c r="C19" s="5" t="n">
        <v>2437</v>
      </c>
    </row>
    <row r="20" spans="1:3">
      <c r="A20" s="4" t="s">
        <v>88</v>
      </c>
      <c r="B20" s="7" t="n">
        <v>3310</v>
      </c>
      <c r="C20" s="7" t="n">
        <v>5411</v>
      </c>
    </row>
    <row r="21" spans="1:3">
      <c r="A21" s="4" t="s">
        <v>89</v>
      </c>
      <c r="B21" s="9" t="n">
        <v>0.14</v>
      </c>
      <c r="C21" s="9" t="n">
        <v>0.23</v>
      </c>
    </row>
    <row r="22" spans="1:3">
      <c r="A22" s="4" t="s">
        <v>90</v>
      </c>
      <c r="B22" s="9" t="n">
        <v>0.14</v>
      </c>
      <c r="C22" s="9" t="n">
        <v>0.23</v>
      </c>
    </row>
    <row r="23" spans="1:3">
      <c r="A23" s="3" t="s">
        <v>91</v>
      </c>
    </row>
    <row r="24" spans="1:3">
      <c r="A24" s="4" t="s">
        <v>92</v>
      </c>
      <c r="B24" s="5" t="n">
        <v>23059363</v>
      </c>
      <c r="C24" s="5" t="n">
        <v>23315077</v>
      </c>
    </row>
    <row r="25" spans="1:3">
      <c r="A25" s="4" t="s">
        <v>93</v>
      </c>
      <c r="B25" s="5" t="n">
        <v>23276542</v>
      </c>
      <c r="C25" s="5" t="n">
        <v>23398115</v>
      </c>
    </row>
    <row r="26" spans="1:3">
      <c r="A26" s="4" t="s">
        <v>94</v>
      </c>
      <c r="B26" s="7" t="n">
        <v>3310</v>
      </c>
      <c r="C26" s="7" t="n">
        <v>54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24"/>
    <col customWidth="1" max="5" min="5" width="27"/>
    <col customWidth="1" max="6" min="6" width="11"/>
  </cols>
  <sheetData>
    <row r="1" spans="1:6">
      <c r="A1" s="1" t="s">
        <v>95</v>
      </c>
      <c r="B1" s="2" t="s">
        <v>96</v>
      </c>
      <c r="C1" s="2" t="s">
        <v>97</v>
      </c>
      <c r="D1" s="2" t="s">
        <v>98</v>
      </c>
      <c r="E1" s="2" t="s">
        <v>99</v>
      </c>
      <c r="F1" s="2" t="s">
        <v>100</v>
      </c>
    </row>
    <row r="2" spans="1:6">
      <c r="A2" s="4" t="s">
        <v>101</v>
      </c>
      <c r="B2" s="7" t="n">
        <v>24</v>
      </c>
      <c r="C2" s="7" t="n">
        <v>143325</v>
      </c>
      <c r="D2" s="7" t="n">
        <v>-17823</v>
      </c>
      <c r="E2" s="7" t="n">
        <v>120840</v>
      </c>
      <c r="F2" s="7" t="n">
        <v>246366</v>
      </c>
    </row>
    <row r="3" spans="1:6">
      <c r="A3" s="4" t="s">
        <v>102</v>
      </c>
      <c r="B3" s="5" t="n">
        <v>23272274</v>
      </c>
    </row>
    <row r="4" spans="1:6">
      <c r="A4" s="4" t="s">
        <v>88</v>
      </c>
      <c r="E4" s="5" t="n">
        <v>3310</v>
      </c>
      <c r="F4" s="5" t="n">
        <v>3310</v>
      </c>
    </row>
    <row r="5" spans="1:6">
      <c r="A5" s="4" t="s">
        <v>103</v>
      </c>
      <c r="C5" s="5" t="n">
        <v>533</v>
      </c>
      <c r="F5" s="5" t="n">
        <v>533</v>
      </c>
    </row>
    <row r="6" spans="1:6">
      <c r="A6" s="4" t="s">
        <v>104</v>
      </c>
      <c r="C6" s="5" t="n">
        <v>68</v>
      </c>
      <c r="F6" s="7" t="n">
        <v>68</v>
      </c>
    </row>
    <row r="7" spans="1:6">
      <c r="A7" s="4" t="s">
        <v>105</v>
      </c>
      <c r="B7" s="5" t="n">
        <v>30100</v>
      </c>
      <c r="F7" s="5" t="n">
        <v>30100</v>
      </c>
    </row>
    <row r="8" spans="1:6">
      <c r="A8" s="4" t="s">
        <v>106</v>
      </c>
      <c r="B8" s="5" t="n">
        <v>6694</v>
      </c>
    </row>
    <row r="9" spans="1:6">
      <c r="A9" s="4" t="s">
        <v>107</v>
      </c>
      <c r="D9" s="5" t="n">
        <v>-25097</v>
      </c>
      <c r="F9" s="7" t="n">
        <v>-25097</v>
      </c>
    </row>
    <row r="10" spans="1:6">
      <c r="A10" s="4" t="s">
        <v>108</v>
      </c>
      <c r="B10" s="5" t="n">
        <v>-1482592</v>
      </c>
    </row>
    <row r="11" spans="1:6">
      <c r="A11" s="4" t="s">
        <v>109</v>
      </c>
      <c r="B11" s="7" t="n">
        <v>24</v>
      </c>
      <c r="C11" s="7" t="n">
        <v>143926</v>
      </c>
      <c r="D11" s="7" t="n">
        <v>-42920</v>
      </c>
      <c r="E11" s="7" t="n">
        <v>124150</v>
      </c>
      <c r="F11" s="7" t="n">
        <v>225180</v>
      </c>
    </row>
    <row r="12" spans="1:6">
      <c r="A12" s="4" t="s">
        <v>110</v>
      </c>
      <c r="B12" s="5" t="n">
        <v>218264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0</v>
      </c>
    </row>
    <row r="3" spans="1:3">
      <c r="A3" s="3" t="s">
        <v>112</v>
      </c>
    </row>
    <row r="4" spans="1:3">
      <c r="A4" s="4" t="s">
        <v>88</v>
      </c>
      <c r="B4" s="7" t="n">
        <v>3310</v>
      </c>
      <c r="C4" s="7" t="n">
        <v>5411</v>
      </c>
    </row>
    <row r="5" spans="1:3">
      <c r="A5" s="3" t="s">
        <v>113</v>
      </c>
    </row>
    <row r="6" spans="1:3">
      <c r="A6" s="4" t="s">
        <v>81</v>
      </c>
      <c r="B6" s="5" t="n">
        <v>4816</v>
      </c>
      <c r="C6" s="5" t="n">
        <v>4285</v>
      </c>
    </row>
    <row r="7" spans="1:3">
      <c r="A7" s="4" t="s">
        <v>114</v>
      </c>
      <c r="B7" s="5" t="n">
        <v>5</v>
      </c>
      <c r="C7" s="4" t="s">
        <v>43</v>
      </c>
    </row>
    <row r="8" spans="1:3">
      <c r="A8" s="4" t="s">
        <v>115</v>
      </c>
      <c r="B8" s="5" t="n">
        <v>3</v>
      </c>
      <c r="C8" s="4" t="s">
        <v>43</v>
      </c>
    </row>
    <row r="9" spans="1:3">
      <c r="A9" s="4" t="s">
        <v>116</v>
      </c>
      <c r="B9" s="5" t="n">
        <v>533</v>
      </c>
      <c r="C9" s="5" t="n">
        <v>653</v>
      </c>
    </row>
    <row r="10" spans="1:3">
      <c r="A10" s="4" t="s">
        <v>45</v>
      </c>
      <c r="B10" s="5" t="n">
        <v>-869</v>
      </c>
      <c r="C10" s="5" t="n">
        <v>-413</v>
      </c>
    </row>
    <row r="11" spans="1:3">
      <c r="A11" s="4" t="s">
        <v>117</v>
      </c>
      <c r="B11" s="5" t="n">
        <v>-742</v>
      </c>
      <c r="C11" s="5" t="n">
        <v>-253</v>
      </c>
    </row>
    <row r="12" spans="1:3">
      <c r="A12" s="3" t="s">
        <v>118</v>
      </c>
    </row>
    <row r="13" spans="1:3">
      <c r="A13" s="4" t="s">
        <v>28</v>
      </c>
      <c r="B13" s="5" t="n">
        <v>659</v>
      </c>
      <c r="C13" s="5" t="n">
        <v>545</v>
      </c>
    </row>
    <row r="14" spans="1:3">
      <c r="A14" s="4" t="s">
        <v>30</v>
      </c>
      <c r="B14" s="5" t="n">
        <v>3190</v>
      </c>
      <c r="C14" s="5" t="n">
        <v>1483</v>
      </c>
    </row>
    <row r="15" spans="1:3">
      <c r="A15" s="4" t="s">
        <v>38</v>
      </c>
      <c r="B15" s="5" t="n">
        <v>402</v>
      </c>
      <c r="C15" s="5" t="n">
        <v>-4525</v>
      </c>
    </row>
    <row r="16" spans="1:3">
      <c r="A16" s="4" t="s">
        <v>119</v>
      </c>
      <c r="B16" s="5" t="n">
        <v>2175</v>
      </c>
      <c r="C16" s="5" t="n">
        <v>1973</v>
      </c>
    </row>
    <row r="17" spans="1:3">
      <c r="A17" s="4" t="s">
        <v>44</v>
      </c>
      <c r="B17" s="5" t="n">
        <v>386</v>
      </c>
      <c r="C17" s="5" t="n">
        <v>-1716</v>
      </c>
    </row>
    <row r="18" spans="1:3">
      <c r="A18" s="4" t="s">
        <v>39</v>
      </c>
      <c r="B18" s="5" t="n">
        <v>-2987</v>
      </c>
      <c r="C18" s="5" t="n">
        <v>-2713</v>
      </c>
    </row>
    <row r="19" spans="1:3">
      <c r="A19" s="4" t="s">
        <v>46</v>
      </c>
      <c r="B19" s="5" t="n">
        <v>-1802</v>
      </c>
      <c r="C19" s="5" t="n">
        <v>535</v>
      </c>
    </row>
    <row r="20" spans="1:3">
      <c r="A20" s="4" t="s">
        <v>120</v>
      </c>
      <c r="B20" s="5" t="n">
        <v>9079</v>
      </c>
      <c r="C20" s="5" t="n">
        <v>5265</v>
      </c>
    </row>
    <row r="21" spans="1:3">
      <c r="A21" s="3" t="s">
        <v>121</v>
      </c>
    </row>
    <row r="22" spans="1:3">
      <c r="A22" s="4" t="s">
        <v>122</v>
      </c>
      <c r="B22" s="5" t="n">
        <v>-11966</v>
      </c>
      <c r="C22" s="5" t="n">
        <v>-4035</v>
      </c>
    </row>
    <row r="23" spans="1:3">
      <c r="A23" s="4" t="s">
        <v>123</v>
      </c>
      <c r="B23" s="5" t="n">
        <v>21</v>
      </c>
      <c r="C23" s="5" t="n">
        <v>7</v>
      </c>
    </row>
    <row r="24" spans="1:3">
      <c r="A24" s="4" t="s">
        <v>124</v>
      </c>
      <c r="B24" s="5" t="n">
        <v>-11945</v>
      </c>
      <c r="C24" s="5" t="n">
        <v>-4028</v>
      </c>
    </row>
    <row r="25" spans="1:3">
      <c r="A25" s="3" t="s">
        <v>125</v>
      </c>
    </row>
    <row r="26" spans="1:3">
      <c r="A26" s="4" t="s">
        <v>126</v>
      </c>
      <c r="B26" s="5" t="n">
        <v>22000</v>
      </c>
      <c r="C26" s="4" t="s">
        <v>43</v>
      </c>
    </row>
    <row r="27" spans="1:3">
      <c r="A27" s="4" t="s">
        <v>127</v>
      </c>
      <c r="B27" s="4" t="s">
        <v>43</v>
      </c>
      <c r="C27" s="5" t="n">
        <v>-4500</v>
      </c>
    </row>
    <row r="28" spans="1:3">
      <c r="A28" s="4" t="s">
        <v>128</v>
      </c>
      <c r="B28" s="5" t="n">
        <v>-25097</v>
      </c>
      <c r="C28" s="4" t="s">
        <v>43</v>
      </c>
    </row>
    <row r="29" spans="1:3">
      <c r="A29" s="4" t="s">
        <v>129</v>
      </c>
      <c r="B29" s="5" t="n">
        <v>68</v>
      </c>
      <c r="C29" s="5" t="n">
        <v>140</v>
      </c>
    </row>
    <row r="30" spans="1:3">
      <c r="A30" s="4" t="s">
        <v>130</v>
      </c>
      <c r="B30" s="5" t="n">
        <v>-3029</v>
      </c>
      <c r="C30" s="5" t="n">
        <v>-4360</v>
      </c>
    </row>
    <row r="31" spans="1:3">
      <c r="A31" s="4" t="s">
        <v>131</v>
      </c>
      <c r="B31" s="5" t="n">
        <v>-5895</v>
      </c>
      <c r="C31" s="5" t="n">
        <v>-3123</v>
      </c>
    </row>
    <row r="32" spans="1:3">
      <c r="A32" s="4" t="s">
        <v>132</v>
      </c>
      <c r="B32" s="5" t="n">
        <v>14622</v>
      </c>
      <c r="C32" s="5" t="n">
        <v>5176</v>
      </c>
    </row>
    <row r="33" spans="1:3">
      <c r="A33" s="4" t="s">
        <v>133</v>
      </c>
      <c r="B33" s="5" t="n">
        <v>8727</v>
      </c>
      <c r="C33" s="5" t="n">
        <v>2053</v>
      </c>
    </row>
    <row r="34" spans="1:3">
      <c r="A34" s="3" t="s">
        <v>134</v>
      </c>
    </row>
    <row r="35" spans="1:3">
      <c r="A35" s="4" t="s">
        <v>135</v>
      </c>
      <c r="B35" s="5" t="n">
        <v>16</v>
      </c>
      <c r="C35" s="5" t="n">
        <v>31</v>
      </c>
    </row>
    <row r="36" spans="1:3">
      <c r="A36" s="4" t="s">
        <v>119</v>
      </c>
      <c r="B36" s="5" t="n">
        <v>115</v>
      </c>
      <c r="C36" s="5" t="n">
        <v>911</v>
      </c>
    </row>
    <row r="37" spans="1:3">
      <c r="A37" s="3" t="s">
        <v>136</v>
      </c>
    </row>
    <row r="38" spans="1:3">
      <c r="A38" s="4" t="s">
        <v>137</v>
      </c>
      <c r="B38" s="7" t="n">
        <v>787</v>
      </c>
      <c r="C38" s="7" t="n">
        <v>7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7:46:25Z</dcterms:created>
  <dcterms:modified xmlns:dcterms="http://purl.org/dc/terms/" xmlns:xsi="http://www.w3.org/2001/XMLSchema-instance" xsi:type="dcterms:W3CDTF">2017-04-25T17:46:25Z</dcterms:modified>
</cp:coreProperties>
</file>